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Business Segments"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volving Credit Agreement" sheetId="16" state="visible" r:id="rId16"/>
    <sheet xmlns:r="http://schemas.openxmlformats.org/officeDocument/2006/relationships" name="Stock Repurchase Programs" sheetId="17" state="visible" r:id="rId17"/>
    <sheet xmlns:r="http://schemas.openxmlformats.org/officeDocument/2006/relationships" name="Income Taxes" sheetId="18" state="visible" r:id="rId18"/>
    <sheet xmlns:r="http://schemas.openxmlformats.org/officeDocument/2006/relationships" name="Gain on Disposal of Assets" sheetId="19" state="visible" r:id="rId19"/>
    <sheet xmlns:r="http://schemas.openxmlformats.org/officeDocument/2006/relationships" name="Fair Value Disclosures" sheetId="20" state="visible" r:id="rId20"/>
    <sheet xmlns:r="http://schemas.openxmlformats.org/officeDocument/2006/relationships" name="Subsequent Event" sheetId="21" state="visible" r:id="rId21"/>
    <sheet xmlns:r="http://schemas.openxmlformats.org/officeDocument/2006/relationships" name="Basis of Presentation (Tables)" sheetId="22" state="visible" r:id="rId22"/>
    <sheet xmlns:r="http://schemas.openxmlformats.org/officeDocument/2006/relationships" name="Business Segments (Tables)" sheetId="23" state="visible" r:id="rId23"/>
    <sheet xmlns:r="http://schemas.openxmlformats.org/officeDocument/2006/relationships" name="Earnings Per Share (Tables)" sheetId="24" state="visible" r:id="rId24"/>
    <sheet xmlns:r="http://schemas.openxmlformats.org/officeDocument/2006/relationships" name="Benefit Plans (Tables)" sheetId="25" state="visible" r:id="rId25"/>
    <sheet xmlns:r="http://schemas.openxmlformats.org/officeDocument/2006/relationships" name="Stock Repurchase Programs (Tabl" sheetId="26" state="visible" r:id="rId26"/>
    <sheet xmlns:r="http://schemas.openxmlformats.org/officeDocument/2006/relationships" name="Basis of Presentation (Details)" sheetId="27" state="visible" r:id="rId27"/>
    <sheet xmlns:r="http://schemas.openxmlformats.org/officeDocument/2006/relationships" name="Accounting Standards (Details)" sheetId="28" state="visible" r:id="rId28"/>
    <sheet xmlns:r="http://schemas.openxmlformats.org/officeDocument/2006/relationships" name="Business Segments (Details)" sheetId="29" state="visible" r:id="rId29"/>
    <sheet xmlns:r="http://schemas.openxmlformats.org/officeDocument/2006/relationships" name="Earnings Per Share (Details)" sheetId="30" state="visible" r:id="rId30"/>
    <sheet xmlns:r="http://schemas.openxmlformats.org/officeDocument/2006/relationships" name="Earnings Per Share - Narrative " sheetId="31" state="visible" r:id="rId31"/>
    <sheet xmlns:r="http://schemas.openxmlformats.org/officeDocument/2006/relationships" name="Commitments and Contingencies (" sheetId="32" state="visible" r:id="rId32"/>
    <sheet xmlns:r="http://schemas.openxmlformats.org/officeDocument/2006/relationships" name="Benefit Plans (Details)" sheetId="33" state="visible" r:id="rId33"/>
    <sheet xmlns:r="http://schemas.openxmlformats.org/officeDocument/2006/relationships" name="Revolving Credit Agreement (Det" sheetId="34" state="visible" r:id="rId34"/>
    <sheet xmlns:r="http://schemas.openxmlformats.org/officeDocument/2006/relationships" name="Stock Repurchase Programs (Deta" sheetId="35" state="visible" r:id="rId35"/>
    <sheet xmlns:r="http://schemas.openxmlformats.org/officeDocument/2006/relationships" name="Gain on Disposal of Assets (Det" sheetId="36" state="visible" r:id="rId36"/>
    <sheet xmlns:r="http://schemas.openxmlformats.org/officeDocument/2006/relationships" name="Fair Value Disclosures (Details" sheetId="37" state="visible" r:id="rId37"/>
    <sheet xmlns:r="http://schemas.openxmlformats.org/officeDocument/2006/relationships" name="Subsequent Event (Details)"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Oct. 28, 2023</t>
        </is>
      </c>
      <c r="C2" s="2" t="inlineStr">
        <is>
          <t>Nov. 25,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Oct. 28,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6140</t>
        </is>
      </c>
      <c r="C7" s="3" t="inlineStr">
        <is>
          <t xml:space="preserve"> </t>
        </is>
      </c>
    </row>
    <row r="8">
      <c r="A8" s="3" t="inlineStr">
        <is>
          <t>Entity Registrant Name</t>
        </is>
      </c>
      <c r="B8" s="3" t="inlineStr">
        <is>
          <t>DILLAR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71-0388071</t>
        </is>
      </c>
      <c r="C10" s="3" t="inlineStr">
        <is>
          <t xml:space="preserve"> </t>
        </is>
      </c>
    </row>
    <row r="11">
      <c r="A11" s="3" t="inlineStr">
        <is>
          <t>Entity Address, Address Line One</t>
        </is>
      </c>
      <c r="B11" s="3" t="inlineStr">
        <is>
          <t>1600 CANTRELL ROAD</t>
        </is>
      </c>
      <c r="C11" s="3" t="inlineStr">
        <is>
          <t xml:space="preserve"> </t>
        </is>
      </c>
    </row>
    <row r="12">
      <c r="A12" s="3" t="inlineStr">
        <is>
          <t>Entity Address, City or Town</t>
        </is>
      </c>
      <c r="B12" s="3" t="inlineStr">
        <is>
          <t>LITTLE ROCK</t>
        </is>
      </c>
      <c r="C12" s="3" t="inlineStr">
        <is>
          <t xml:space="preserve"> </t>
        </is>
      </c>
    </row>
    <row r="13">
      <c r="A13" s="3" t="inlineStr">
        <is>
          <t>Entity Address, State or Province</t>
        </is>
      </c>
      <c r="B13" s="3" t="inlineStr">
        <is>
          <t>AR</t>
        </is>
      </c>
      <c r="C13" s="3" t="inlineStr">
        <is>
          <t xml:space="preserve"> </t>
        </is>
      </c>
    </row>
    <row r="14">
      <c r="A14" s="3" t="inlineStr">
        <is>
          <t>Entity Address, Postal Zip Code</t>
        </is>
      </c>
      <c r="B14" s="3" t="inlineStr">
        <is>
          <t>72201</t>
        </is>
      </c>
      <c r="C14" s="3" t="inlineStr">
        <is>
          <t xml:space="preserve"> </t>
        </is>
      </c>
    </row>
    <row r="15">
      <c r="A15" s="3" t="inlineStr">
        <is>
          <t>City Area Code</t>
        </is>
      </c>
      <c r="B15" s="3" t="inlineStr">
        <is>
          <t>501</t>
        </is>
      </c>
      <c r="C15" s="3" t="inlineStr">
        <is>
          <t xml:space="preserve"> </t>
        </is>
      </c>
    </row>
    <row r="16">
      <c r="A16" s="3" t="inlineStr">
        <is>
          <t>Local Phone Number</t>
        </is>
      </c>
      <c r="B16" s="3" t="inlineStr">
        <is>
          <t>376-5200</t>
        </is>
      </c>
      <c r="C16" s="3" t="inlineStr">
        <is>
          <t xml:space="preserve"> </t>
        </is>
      </c>
    </row>
    <row r="17">
      <c r="A17" s="3" t="inlineStr">
        <is>
          <t>Title of 12(b) Security</t>
        </is>
      </c>
      <c r="B17" s="3" t="inlineStr">
        <is>
          <t>Class A Common Stock</t>
        </is>
      </c>
      <c r="C17" s="3" t="inlineStr">
        <is>
          <t xml:space="preserve"> </t>
        </is>
      </c>
    </row>
    <row r="18">
      <c r="A18" s="3" t="inlineStr">
        <is>
          <t>Trading Symbol</t>
        </is>
      </c>
      <c r="B18" s="3" t="inlineStr">
        <is>
          <t>DD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028917</t>
        </is>
      </c>
      <c r="C26" s="3" t="inlineStr">
        <is>
          <t xml:space="preserve"> </t>
        </is>
      </c>
    </row>
    <row r="27">
      <c r="A27" s="3" t="inlineStr">
        <is>
          <t>Current Fiscal Year End Date</t>
        </is>
      </c>
      <c r="B27" s="3" t="inlineStr">
        <is>
          <t>--02-03</t>
        </is>
      </c>
      <c r="C27" s="3" t="inlineStr">
        <is>
          <t xml:space="preserve"> </t>
        </is>
      </c>
    </row>
    <row r="28">
      <c r="A28" s="3" t="inlineStr">
        <is>
          <t>Document Fiscal Year Focus</t>
        </is>
      </c>
      <c r="B28" s="3" t="inlineStr">
        <is>
          <t>2023</t>
        </is>
      </c>
      <c r="C28" s="3" t="inlineStr">
        <is>
          <t xml:space="preserve"> </t>
        </is>
      </c>
    </row>
    <row r="29">
      <c r="A29" s="3" t="inlineStr">
        <is>
          <t>Document Fiscal Period Focus</t>
        </is>
      </c>
      <c r="B29" s="3" t="inlineStr">
        <is>
          <t>Q3</t>
        </is>
      </c>
      <c r="C29" s="3" t="inlineStr">
        <is>
          <t xml:space="preserve"> </t>
        </is>
      </c>
    </row>
    <row r="30">
      <c r="A30" s="3" t="inlineStr">
        <is>
          <t>Amendment Flag</t>
        </is>
      </c>
      <c r="B30" s="3" t="inlineStr">
        <is>
          <t>false</t>
        </is>
      </c>
      <c r="C30" s="3" t="inlineStr">
        <is>
          <t xml:space="preserve"> </t>
        </is>
      </c>
    </row>
    <row r="31">
      <c r="A31" s="3" t="inlineStr">
        <is>
          <t>Common Stock Class A</t>
        </is>
      </c>
      <c r="B31" s="3" t="inlineStr">
        <is>
          <t xml:space="preserve"> </t>
        </is>
      </c>
      <c r="C31" s="3" t="inlineStr">
        <is>
          <t xml:space="preserve"> </t>
        </is>
      </c>
    </row>
    <row r="32">
      <c r="A32" s="3" t="inlineStr">
        <is>
          <t>Entity Common Stock, Shares Outstanding</t>
        </is>
      </c>
      <c r="B32" s="3" t="inlineStr">
        <is>
          <t xml:space="preserve"> </t>
        </is>
      </c>
      <c r="C32" s="4" t="n">
        <v>12235591</v>
      </c>
    </row>
    <row r="33">
      <c r="A33" s="3" t="inlineStr">
        <is>
          <t>Common Stock Class B</t>
        </is>
      </c>
      <c r="B33" s="3" t="inlineStr">
        <is>
          <t xml:space="preserve"> </t>
        </is>
      </c>
      <c r="C33" s="3" t="inlineStr">
        <is>
          <t xml:space="preserve"> </t>
        </is>
      </c>
    </row>
    <row r="34">
      <c r="A34" s="3" t="inlineStr">
        <is>
          <t>Entity Common Stock, Shares Outstanding</t>
        </is>
      </c>
      <c r="B34" s="3" t="inlineStr">
        <is>
          <t xml:space="preserve"> </t>
        </is>
      </c>
      <c r="C34" s="4" t="n">
        <v>3986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28, 2023</t>
        </is>
      </c>
    </row>
    <row r="3">
      <c r="A3" s="5" t="inlineStr">
        <is>
          <t>Organization, Consolidation and Presentation of Financial Statements [Abstract]</t>
        </is>
      </c>
      <c r="B3" s="3" t="inlineStr">
        <is>
          <t xml:space="preserve"> </t>
        </is>
      </c>
    </row>
    <row r="4">
      <c r="A4" s="3" t="inlineStr">
        <is>
          <t>Basis of Presentation</t>
        </is>
      </c>
      <c r="B4" s="3" t="inlineStr">
        <is>
          <t>Note 1. Basis of Presentation 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nine months ended October 28, 2023 are not necessarily indicative of the results that may be expected for the fiscal year ending February 3, 2024 due to, among other factors, the seasonal nature of the business. These unaudited interim condensed consolidated financial statements should be read in conjunction with the consolidated financial statements and footnotes thereto included in the Company’s Annual Report on Form 10-K for the fiscal year ended January 28, 2023 filed with the SEC on March 27, 2023. The following table provides a reconciliation of cash, cash equivalents and restricted cash reported within the condensed consolidated balance sheets that sum to the total of the same such amounts shown in the condensed consolidated statements of cash flows. ​ ​ ​ ​ ​ ​ ​ ​ ​ ​ ​ ​ ​ October 28, January 28, ​ October 29, (in thousands of dollars) ​ 2023 ​ 2023 ​ 2022 Cash and cash equivalents ​ $ 842,001 ​ $ 650,336 ​ $ 532,708 Restricted cash ​ ​ — ​ ​ 9,995 ​ ​ — Total cash, cash equivalents and restricted cash ​ $ 842,001 ​ $ 660,331 ​ $ 532,7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9 Months Ended</t>
        </is>
      </c>
    </row>
    <row r="2">
      <c r="B2" s="2" t="inlineStr">
        <is>
          <t>Oct. 28, 2023</t>
        </is>
      </c>
    </row>
    <row r="3">
      <c r="A3" s="5" t="inlineStr">
        <is>
          <t>Accounting Standards Update and Change in Accounting Principle [Abstract]</t>
        </is>
      </c>
      <c r="B3" s="3" t="inlineStr">
        <is>
          <t xml:space="preserve"> </t>
        </is>
      </c>
    </row>
    <row r="4">
      <c r="A4" s="3" t="inlineStr">
        <is>
          <t>Accounting Standards</t>
        </is>
      </c>
      <c r="B4" s="3" t="inlineStr">
        <is>
          <t>Note 2. Accounting Standards Recently Adopted Accounting Pronouncements There have been no recently adopted accounting pronouncements, except as noted below, that had a material impact on the Company’s condensed consolidated financial statements. Disclosure of Supplier Finance Program Obligations In September 2022, the Financial Accounting Standards Board issued accounting standards update ("ASU") No. 2022-04, Liabilities – Supplier Finance Programs (Subtopic 405-50): Disclosure of Supplier Finance Program Obligations ​ Under the terms of the Company’s supplier finance program, participating suppliers have the option of payment in advance of an invoice due date, which is paid by certain administering banks, on the basis of invoices that the Company has confirmed as valid and approved. The Company agrees to pay the administering bank the stated amount of confirmed invoices from its designated suppliers on the Company’s standard payment terms or on the original due dates of the invoices, as applicable. The Company’s suppliers are not required to participate in the supplier finance program. The early payment transactions between the Company’s supplier and the administering bank are subject to an agreement between those parties, and the Company does not participate in any financial aspect of the agreement between the Company’s supplier and the administering bank. The Company has not pledged assets or any other security for the committed payment to the administering bank. The Company or the administering bank may terminate the agreement upon at least ’ notice. The amount of obligations confirmed under the program that remain unpaid by the Company were $1.5 million, $1.8 million and $2.1 million as of October 28, 2023, January 28, 2023 and October 29, 2022, respectively. These obligations are presented within trade accounts payable and accrued expenses in our condensed consolidated balance sheets. ​ Recently Issued Accounting Pronouncements Management has considered all recent accounting pronouncements and believes there is no accounting guidance issued but not yet effective that would be material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Oct. 28, 2023</t>
        </is>
      </c>
    </row>
    <row r="3">
      <c r="A3" s="5" t="inlineStr">
        <is>
          <t>Segment Reporting [Abstract]</t>
        </is>
      </c>
      <c r="B3" s="3" t="inlineStr">
        <is>
          <t xml:space="preserve"> </t>
        </is>
      </c>
    </row>
    <row r="4">
      <c r="A4" s="3" t="inlineStr">
        <is>
          <t>Business Segments</t>
        </is>
      </c>
      <c r="B4" s="3" t="inlineStr">
        <is>
          <t>Note 3. Business Segments The Company operates in two reportable segments: the operation of retail department stores (“retail operations”) and a general contracting construction company (“construction”). For the Company’s retail operations segment, the Company determined its operating segments on a store by store basis. Each store’s operating performance has been aggregated into one reportable segment for financial reporting purposes because stores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retail operations segment would not provide meaningful additional information. The following table summarizes the percentage of net sales by segment and major product line: ​ ​ ​ ​ ​ ​ ​ ​ ​ ​ ​ ​ ​ Three Months Ended ​ Nine Months Ended ​ ​ ​ October 28, ​ October 29, ​ October 28, ​ October 29, ​ ​ ​ 2023 2022 ​ 2023 2022 Retail operations segment: ​ ​ ​ ​ Cosmetics 14 % 14 % 14 % 13 % Ladies’ apparel 21 21 22 23 Ladies’ accessories and lingerie 13 13 13 14 Juniors’ and children’s apparel 10 10 10 10 Men’s apparel and accessories 19 20 19 20 Shoes 15 16 15 15 Home and furniture 3 3 3 3 ​ 95 97 96 98 Construction segment 5 3 4 2 Total 100 % 100 % 100 % 100 % ​ The following tables summarize certain segment information, including the reconciliation of those items to the Company’s consolidated operations: ​ ​ ​ ​ ​ ​ ​ ​ ​ ​ ​ ​ Retail ​ ​ ​ ​ (in thousands of dollars) ​ Operations ​ Construction ​ Consolidated Three Months Ended October 28, 2023 ​ ​ ​ Net sales from external customers ​ $ 1,409,487 ​ $ 66,875 ​ $ 1,476,362 Gross margin ​ 638,612 ​ 3,213 ​ 641,825 Depreciation and amortization ​ 44,641 ​ 66 ​ 44,707 Interest and debt (income) expense, net ​ (1,581) ​ (209) ​ (1,790) Income before income taxes ​ 198,369 ​ 1,010 ​ 199,379 Total assets ​ 3,828,418 ​ 69,516 ​ 3,897,934 ​ ​ ​ ​ ​ ​ ​ ​ ​ ​ Three Months Ended October 29, 2022 ​ ​ ​ Net sales from external customers ​ $ 1,499,072 ​ $ 45,070 ​ $ 1,544,142 Gross margin ​ 685,643 ​ 2,822 ​ 688,465 Depreciation and amortization ​ 46,614 ​ 51 ​ 46,665 Interest and debt (income) expense, net ​ 6,984 ​ (27) ​ 6,957 Income before income taxes ​ 241,863 ​ 866 ​ 242,729 Total assets ​ 3,737,746 ​ 54,887 ​ 3,792,633 ​ ​ ​ ​ ​ ​ ​ ​ ​ ​ Nine Months Ended October 28, 2023 ​ ​ ​ Net sales from external customers ​ $ 4,422,952 ​ $ 204,735 ​ $ 4,627,687 Gross margin ​ 1,934,624 ​ 8,430 ​ 1,943,054 Depreciation and amortization ​ 135,079 ​ 193 ​ 135,272 Interest and debt (income) expense, net ​ (1,078) ​ (457) ​ (1,535) Income before income taxes ​ 631,810 ​ 2,275 ​ 634,085 Total assets ​ 3,828,418 ​ 69,516 ​ 3,897,934 ​ ​ ​ ​ ​ ​ ​ ​ ​ ​ Nine Months Ended October 29, 2022 ​ ​ ​ Net sales from external customers ​ $ 4,632,529 ​ $ 111,901 ​ $ 4,744,430 Gross margin ​ 2,079,008 ​ 7,091 ​ 2,086,099 Depreciation and amortization ​ 140,628 ​ 165 ​ 140,793 Interest and debt (income) expense, net ​ 27,154 ​ (46) ​ 27,108 Income before income taxes ​ 775,965 ​ 1,366 ​ 777,331 Total assets ​ 3,737,746 ​ 54,887 ​ 3,792,633 ​ Intersegment construction revenues of $14.4 million and $10.7 million for the three months ended October 28, 2023 and October 29, 2022, respectively, and $34.9 million and $32.4 million for the nine months ended October 28, 2023 and October 29, 2022, respectively, were eliminated during consolidation and have been excluded from net sales for the respective periods. The retail operations segment gives rise to contract liabilities through the customer loyalty program associated with Dillard’s private label cards and through the issuances of gift cards. The customer loyalty program liability and a portion of the gift card liability are included in trade accounts payable and accrued expenses, and a portion of the gift card liability is included in other liabilities on the condensed consolidated balance sheets. Our retail operations segment contract liabilities are as follows: ​ ​ ​ ​ ​ ​ ​ ​ ​ ​ ​ ​ ​ ​ Retail ​ ​ ​ ​ ​ ​ ​ ​ ​ ​ ​ ​ ​ ​ October 28, ​ January 28, ​ October 29, ​ January 29, (in thousands of dollars) 2023 2023 2022 2022 Contract liabilities ​ $ 71,675 ​ $ 83,909 ​ $ 67,109 ​ $ 80,421 ​ During the nine months ended October 28, 2023 and October 29, 2022, the Company recorded $44.4 million and $44.8 million, respectively, in revenue that was previously included in the retail operations contract liability balances of $83.9 million and $80.4 million at January 28, 2023 and January 29, 2022, respectively. Construction contracts give rise to accounts receivable, contract assets and contract liabilities. We record accounts receivable based on amounts expected to be collected from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respectively, in the condensed consolidated balance sheets. The amounts included in the condensed consolidated balance sheets are as follows: ​ ​ ​ ​ ​ ​ ​ ​ ​ ​ ​ ​ ​ ​ Construction ​ ​ ​ ​ ​ ​ ​ ​ ​ ​ October 28, ​ January 28, ​ October 29, ​ January 29, (in thousands of dollars) ​ 2023 ​ 2023 ​ 2022 ​ 2022 Accounts receivable ​ $ 47,089 ​ $ 44,286 ​ $ 31,111 ​ $ 25,912 Costs and estimated earnings in excess of billings on uncompleted contracts ​ 2,069 ​ 798 ​ 3,512 ​ 2,847 Billings in excess of costs and estimated earnings on uncompleted contracts ​ 9,120 ​ 10,909 ​ 9,969 ​ 6,298 ​ During the nine months ended October 28, 2023 and October 29, 2022, the Company recorded $10.4 million and $5.7 million, respectively, in revenue that was previously included in billings in excess of costs and estimated earnings on uncompleted contracts of $10.9 million and $6.3 million at January 28, 2023 and January 29, 2022, respectively. The remaining performance obligations related to executed construction contracts totaled $220.9 million, $189.1 million and $232.7 million at October 28, 2023, January 28, 2023 and October 29,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5" t="inlineStr">
        <is>
          <t>Earnings Per Share [Abstract]</t>
        </is>
      </c>
      <c r="B3" s="3" t="inlineStr">
        <is>
          <t xml:space="preserve"> </t>
        </is>
      </c>
    </row>
    <row r="4">
      <c r="A4" s="3" t="inlineStr">
        <is>
          <t>Earnings Per Share Data</t>
        </is>
      </c>
      <c r="B4" s="3" t="inlineStr">
        <is>
          <t>Note 4. Earnings Per Share The following table sets forth the computation of basic and diluted earnings per share for the periods indicated (in thousands, except per share data). ​ ​ ​ ​ ​ ​ ​ ​ ​ ​ ​ ​ ​ ​ ​ Three Months Ended ​ Nine Months Ended ​ ​ October 28, October 29, October 28, October 29, ​ ​ 2023 ​ 2022 ​ 2023 ​ 2022 Net income ​ $ 155,339 ​ $ 187,909 ​ $ 488,345 ​ $ 602,451 ​ ​ ​ ​ ​ ​ ​ ​ ​ ​ ​ ​ ​ Weighted average shares of common stock outstanding ​ 16,377 ​ 17,139 ​ 16,620 ​ 17,691 ​ ​ ​ ​ ​ ​ ​ ​ ​ ​ ​ ​ ​ Basic and diluted earnings per share ​ $ 9.49 ​ $ 10.96 ​ $ 29.38 ​ $ 34.05 ​ The Company maintains a capital structure in which common stock is the only equity security issued and outstanding, and there were no shares of preferred stock, stock options, other dilutive securities or potentially dilutive securities issued or outstanding during the three and nine months ended October 28, 2023 and October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5" t="inlineStr">
        <is>
          <t>Commitments and Contingencies Disclosure [Abstract]</t>
        </is>
      </c>
      <c r="B3" s="3" t="inlineStr">
        <is>
          <t xml:space="preserve"> </t>
        </is>
      </c>
    </row>
    <row r="4">
      <c r="A4" s="3" t="inlineStr">
        <is>
          <t>Commitments and Contingencies</t>
        </is>
      </c>
      <c r="B4" s="3" t="inlineStr">
        <is>
          <t>Note 5. Commitments and Contingencies Various legal proceedings, in the form of lawsuits and claims, which occur in the normal course of business, are pending against the Company and its subsidiaries. In the opinion of management, disposition of these matters, individually or in the aggregate, is not expected to materially affect the Company’s financial position, cash flows or results of operations. At October 28, 2023, letters of credit totaling $19.3 million were issued under the Company’s revolving credit facility. See Note 7, Revolving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Oct. 28, 2023</t>
        </is>
      </c>
    </row>
    <row r="3">
      <c r="A3" s="5" t="inlineStr">
        <is>
          <t>Retirement Benefits [Abstract]</t>
        </is>
      </c>
      <c r="B3" s="3" t="inlineStr">
        <is>
          <t xml:space="preserve"> </t>
        </is>
      </c>
    </row>
    <row r="4">
      <c r="A4" s="3" t="inlineStr">
        <is>
          <t>Benefit Plans</t>
        </is>
      </c>
      <c r="B4" s="3" t="inlineStr">
        <is>
          <t>Note 6. Benefit Plan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Company contributed $1.9 million and $5.2 million to the Pension Plan during the three and nine months ended October 28, 2023, respectively, and expects to make additional contributions to the Pension Plan of approximately $1.8 million during the remainder of fiscal 2023. The components of net periodic benefit costs are as follows: ​ ​ ​ ​ ​ ​ ​ ​ ​ ​ ​ ​ ​ ​ ​ Three Months Ended ​ Nine Months Ended ​ ​ October 28, October 29, October 28, October 29, (in thousands of dollars) ​ 2023 ​ 2022 ​ 2023 ​ 2022 Components of net periodic benefit costs: ​ ​ ​ ​ ​ ​ ​ ​ ​ ​ ​ ​ Service cost ​ $ 1,262 ​ $ 1,019 ​ $ 3,785 ​ $ 3,057 Interest cost ​ 3,237 ​ 1,696 ​ 9,711 ​ 5,089 Net actuarial loss ​ 1,461 ​ 240 ​ 4,383 ​ 719 Net periodic benefit costs ​ $ 5,960 ​ $ 2,955 ​ $ 17,879 ​ $ 8,865 ​ The service cost component of net periodic benefit costs is included in selling, general and administrative expenses, and the interest costs and net actuarial loss components are included in other expense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9 Months Ended</t>
        </is>
      </c>
    </row>
    <row r="2">
      <c r="B2" s="2" t="inlineStr">
        <is>
          <t>Oct. 28, 2023</t>
        </is>
      </c>
    </row>
    <row r="3">
      <c r="A3" s="5" t="inlineStr">
        <is>
          <t>Line of Credit Facility [Abstract]</t>
        </is>
      </c>
      <c r="B3" s="3" t="inlineStr">
        <is>
          <t xml:space="preserve"> </t>
        </is>
      </c>
    </row>
    <row r="4">
      <c r="A4" s="3" t="inlineStr">
        <is>
          <t>Revolving Credit Agreement</t>
        </is>
      </c>
      <c r="B4" s="3" t="inlineStr">
        <is>
          <t>Note 7. Revolving Credit Agreement The Company maintains a credit facility (“credit agreement”) for general corporate purposes including, among other uses, working capital financing, the issuance of letters of credit, capital expenditures and, subject to certain restrictions, the repayment of existing indebtedness and share repurchases. The credit agreement, which is secured by certain deposit accounts of the Company and certain inventory of certain subsidiaries, provides a borrowing capacity of $800 million, subject to certain limitations as outlined in the credit agreement, with a $200 million expansion option. Effective July 1, 2023, the Company amended the credit agreement (the "2023 amendment") to reflect the changes necessary for the phaseout of LIBOR. Pursuant to the 2023 amendment, the Company pays a variable rate of interest on borrowings under the credit agreement and a commitment fee to the participating banks. The rate of interest on borrowings is Adjusted Daily Simple SOFR, as defined in the 2023 amendment, plus 1.75% if average quarterly availability is less than 50% of the total commitment, as defined in the 2023 amendment ("total commitment"), and the rate of interest on borrowings is Adjusted Daily Simple SOFR, as defined in the 2023 amendment, plus 1.50% if average quarterly availability is greater than or equal to 50% of the total commitment. The commitment fee for unused borrowings is 0.30% per annum if average borrowings are less than 35% of the total commitment and 0.25% if average borrowings are greater than or equal to 35% of the total commitment. As long as availability exceeds $80 million and certain events of default have not occurred and are not continuing, there are no financial covenant requirements under the credit agreement. The credit agreement, as amended by the 2023 amendment, matures on April 28, 2026. At October 28, 2023, no borrowings were outstanding, and letters of credit totaling $19.3 million were issued under the credit agreement leaving unutilized availability under the facility of $78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Repurchase Programs</t>
        </is>
      </c>
      <c r="B1" s="2" t="inlineStr">
        <is>
          <t>9 Months Ended</t>
        </is>
      </c>
    </row>
    <row r="2">
      <c r="B2" s="2" t="inlineStr">
        <is>
          <t>Oct. 28, 2023</t>
        </is>
      </c>
    </row>
    <row r="3">
      <c r="A3" s="5" t="inlineStr">
        <is>
          <t>Schedule of Share Repurchase Program Activity [Abstract]</t>
        </is>
      </c>
      <c r="B3" s="3" t="inlineStr">
        <is>
          <t xml:space="preserve"> </t>
        </is>
      </c>
    </row>
    <row r="4">
      <c r="A4" s="3" t="inlineStr">
        <is>
          <t>Stock Repurchase Programs</t>
        </is>
      </c>
      <c r="B4" s="3" t="inlineStr">
        <is>
          <t xml:space="preserve">Note 8. Stock Repurchase Programs In May 2021, the Company’s Board of Directors approved a stock repurchase program authorizing the Company to repurchase up to $500 million of its Class A Common Stock ("May 2021 Stock Plan"). In February 2022, the Company’s Board of Directors approved a stock repurchase program authorizing the Company to repurchase up to $500 million of its Class A Common Stock (“February 2022 Stock Plan”). In May 2023, the Company’s Board of Directors approved a stock repurchase program authorizing the Company to repurchase up to $500 million of its Class A Common Stock (“May 2023 Stock Plan”). The May 2023 Stock Plan permits the Company to repurchase its Class A Common Stock in the open market, pursuant to preset trading plans meeting the requirements of Rule 10b5-1 under the Securities Exchange Act of 1934, as amended, or through privately negotiated transactions. The following is a summary of share repurchase activity for the periods indicated (in thousands, except per share data): ​ ​ ​ ​ ​ ​ ​ ​ ​ ​ ​ ​ ​ ​ ​ ​ Three Months Ended Nine Months Ended ​ ​ October 28, October 29, ​ October 28, October 29, ​ ​ ​ 2023 ​ 2022 ​ 2023 ​ 2022 Cost of shares repurchased ​ $ 47,990 ​ $ 24,310 ​ $ 265,244 ​ $ 436,620 ​ Number of shares repurchased ​ 151 ​ 99 ​ 866 ​ 1,709 ​ Average price per share ​ $ 318.01 ​ $ 245.60 ​ $ 306.41 ​ $ 255.49 ​ ​ All repurchases of the Company’s Class A Common Stock above were made at the market price at the trade date, and all amounts paid to reacquire these shares were allocated to treasury stock. As of October 28, 2023, the Company had completed the authorized purchases under the May 2021 Stock Plan and the February 2022 Stock Plan,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5" t="inlineStr">
        <is>
          <t>Income Tax Disclosure [Abstract]</t>
        </is>
      </c>
      <c r="B3" s="3" t="inlineStr">
        <is>
          <t xml:space="preserve"> </t>
        </is>
      </c>
    </row>
    <row r="4">
      <c r="A4" s="3" t="inlineStr">
        <is>
          <t>Income Taxes</t>
        </is>
      </c>
      <c r="B4" s="3" t="inlineStr">
        <is>
          <t>Note 9. Income Taxes During the three and nine months ended October 28, 2023 and October 29, 2022, income tax expense differed from what would be computed using the statutory federal income tax rate primarily due to the effects of state and local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Disposal of Assets</t>
        </is>
      </c>
      <c r="B1" s="2" t="inlineStr">
        <is>
          <t>9 Months Ended</t>
        </is>
      </c>
    </row>
    <row r="2">
      <c r="B2" s="2" t="inlineStr">
        <is>
          <t>Oct. 28, 2023</t>
        </is>
      </c>
    </row>
    <row r="3">
      <c r="A3" s="5" t="inlineStr">
        <is>
          <t>Discontinued Operations and Disposal Groups [Abstract]</t>
        </is>
      </c>
      <c r="B3" s="3" t="inlineStr">
        <is>
          <t xml:space="preserve"> </t>
        </is>
      </c>
    </row>
    <row r="4">
      <c r="A4" s="3" t="inlineStr">
        <is>
          <t>Gain on Disposal of Fixed Assets</t>
        </is>
      </c>
      <c r="B4" s="3" t="inlineStr">
        <is>
          <t>Note 10. Gain on Disposal of Assets During the three months ended October 28, 2023, the Company recorded proceeds of $4.1 million primarily from the sale of a store property, resulting in a gain of $4.1 million that was recorded in gain on disposal of assets. During the nine months ended October 28, 2023, the Company recorded proceeds of During the nine months ended October 29, 2022, the Company recorded proceeds of $8.1 million primarily from the sale of one store property, resulting in a gain of $7.2 million that was recorded in gain on disposal of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28, 2023</t>
        </is>
      </c>
      <c r="C1" s="2" t="inlineStr">
        <is>
          <t>Jan. 28, 2023</t>
        </is>
      </c>
      <c r="D1" s="2" t="inlineStr">
        <is>
          <t>Oct. 29, 2022</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842001</v>
      </c>
      <c r="C3" s="6" t="n">
        <v>650336</v>
      </c>
      <c r="D3" s="6" t="n">
        <v>532708</v>
      </c>
    </row>
    <row r="4">
      <c r="A4" s="3" t="inlineStr">
        <is>
          <t>Restricted cash</t>
        </is>
      </c>
      <c r="B4" s="3" t="inlineStr">
        <is>
          <t xml:space="preserve"> </t>
        </is>
      </c>
      <c r="C4" s="4" t="n">
        <v>9995</v>
      </c>
      <c r="D4" s="3" t="inlineStr">
        <is>
          <t xml:space="preserve"> </t>
        </is>
      </c>
    </row>
    <row r="5">
      <c r="A5" s="3" t="inlineStr">
        <is>
          <t>Accounts receivable</t>
        </is>
      </c>
      <c r="B5" s="4" t="n">
        <v>57412</v>
      </c>
      <c r="C5" s="4" t="n">
        <v>56952</v>
      </c>
      <c r="D5" s="4" t="n">
        <v>40476</v>
      </c>
    </row>
    <row r="6">
      <c r="A6" s="3" t="inlineStr">
        <is>
          <t>Short-term investments</t>
        </is>
      </c>
      <c r="B6" s="4" t="n">
        <v>51257</v>
      </c>
      <c r="C6" s="4" t="n">
        <v>148902</v>
      </c>
      <c r="D6" s="4" t="n">
        <v>197971</v>
      </c>
    </row>
    <row r="7">
      <c r="A7" s="3" t="inlineStr">
        <is>
          <t>Merchandise inventories</t>
        </is>
      </c>
      <c r="B7" s="4" t="n">
        <v>1629245</v>
      </c>
      <c r="C7" s="4" t="n">
        <v>1120208</v>
      </c>
      <c r="D7" s="4" t="n">
        <v>1644793</v>
      </c>
    </row>
    <row r="8">
      <c r="A8" s="3" t="inlineStr">
        <is>
          <t>Other current assets</t>
        </is>
      </c>
      <c r="B8" s="4" t="n">
        <v>85646</v>
      </c>
      <c r="C8" s="4" t="n">
        <v>85453</v>
      </c>
      <c r="D8" s="4" t="n">
        <v>99471</v>
      </c>
    </row>
    <row r="9">
      <c r="A9" s="3" t="inlineStr">
        <is>
          <t>Total current assets</t>
        </is>
      </c>
      <c r="B9" s="4" t="n">
        <v>2665561</v>
      </c>
      <c r="C9" s="4" t="n">
        <v>2071846</v>
      </c>
      <c r="D9" s="4" t="n">
        <v>2515419</v>
      </c>
    </row>
    <row r="10">
      <c r="A10" s="3" t="inlineStr">
        <is>
          <t>Property and equipment (net of accumulated depreciation of $2,699,516, $2,584,708 and $2,647,231, respectively)</t>
        </is>
      </c>
      <c r="B10" s="4" t="n">
        <v>1094587</v>
      </c>
      <c r="C10" s="4" t="n">
        <v>1118379</v>
      </c>
      <c r="D10" s="4" t="n">
        <v>1146064</v>
      </c>
    </row>
    <row r="11">
      <c r="A11" s="3" t="inlineStr">
        <is>
          <t>Operating lease assets</t>
        </is>
      </c>
      <c r="B11" s="4" t="n">
        <v>34462</v>
      </c>
      <c r="C11" s="4" t="n">
        <v>33821</v>
      </c>
      <c r="D11" s="4" t="n">
        <v>36663</v>
      </c>
    </row>
    <row r="12">
      <c r="A12" s="3" t="inlineStr">
        <is>
          <t>Deferred income taxes</t>
        </is>
      </c>
      <c r="B12" s="4" t="n">
        <v>47563</v>
      </c>
      <c r="C12" s="4" t="n">
        <v>42278</v>
      </c>
      <c r="D12" s="4" t="n">
        <v>30841</v>
      </c>
    </row>
    <row r="13">
      <c r="A13" s="3" t="inlineStr">
        <is>
          <t>Other assets</t>
        </is>
      </c>
      <c r="B13" s="4" t="n">
        <v>55761</v>
      </c>
      <c r="C13" s="4" t="n">
        <v>62826</v>
      </c>
      <c r="D13" s="4" t="n">
        <v>63646</v>
      </c>
    </row>
    <row r="14">
      <c r="A14" s="3" t="inlineStr">
        <is>
          <t>Total assets</t>
        </is>
      </c>
      <c r="B14" s="4" t="n">
        <v>3897934</v>
      </c>
      <c r="C14" s="4" t="n">
        <v>3329150</v>
      </c>
      <c r="D14" s="4" t="n">
        <v>3792633</v>
      </c>
    </row>
    <row r="15">
      <c r="A15" s="5" t="inlineStr">
        <is>
          <t>Current liabilities:</t>
        </is>
      </c>
      <c r="B15" s="3" t="inlineStr">
        <is>
          <t xml:space="preserve"> </t>
        </is>
      </c>
      <c r="C15" s="3" t="inlineStr">
        <is>
          <t xml:space="preserve"> </t>
        </is>
      </c>
      <c r="D15" s="3" t="inlineStr">
        <is>
          <t xml:space="preserve"> </t>
        </is>
      </c>
    </row>
    <row r="16">
      <c r="A16" s="3" t="inlineStr">
        <is>
          <t>Trade accounts payable and accrued expenses</t>
        </is>
      </c>
      <c r="B16" s="4" t="n">
        <v>1181198</v>
      </c>
      <c r="C16" s="4" t="n">
        <v>828484</v>
      </c>
      <c r="D16" s="4" t="n">
        <v>1293699</v>
      </c>
    </row>
    <row r="17">
      <c r="A17" s="3" t="inlineStr">
        <is>
          <t>Current portion of long-term debt</t>
        </is>
      </c>
      <c r="B17" s="3" t="inlineStr">
        <is>
          <t xml:space="preserve"> </t>
        </is>
      </c>
      <c r="C17" s="3" t="inlineStr">
        <is>
          <t xml:space="preserve"> </t>
        </is>
      </c>
      <c r="D17" s="4" t="n">
        <v>44800</v>
      </c>
    </row>
    <row r="18">
      <c r="A18" s="3" t="inlineStr">
        <is>
          <t>Current portion of operating lease liabilities</t>
        </is>
      </c>
      <c r="B18" s="4" t="n">
        <v>8461</v>
      </c>
      <c r="C18" s="4" t="n">
        <v>9702</v>
      </c>
      <c r="D18" s="4" t="n">
        <v>10332</v>
      </c>
    </row>
    <row r="19">
      <c r="A19" s="3" t="inlineStr">
        <is>
          <t>Federal and state income taxes</t>
        </is>
      </c>
      <c r="B19" s="4" t="n">
        <v>12500</v>
      </c>
      <c r="C19" s="4" t="n">
        <v>20775</v>
      </c>
      <c r="D19" s="4" t="n">
        <v>7418</v>
      </c>
    </row>
    <row r="20">
      <c r="A20" s="3" t="inlineStr">
        <is>
          <t>Total current liabilities</t>
        </is>
      </c>
      <c r="B20" s="4" t="n">
        <v>1202159</v>
      </c>
      <c r="C20" s="4" t="n">
        <v>858961</v>
      </c>
      <c r="D20" s="4" t="n">
        <v>1356249</v>
      </c>
    </row>
    <row r="21">
      <c r="A21" s="3" t="inlineStr">
        <is>
          <t>Long-term debt</t>
        </is>
      </c>
      <c r="B21" s="4" t="n">
        <v>321434</v>
      </c>
      <c r="C21" s="4" t="n">
        <v>321354</v>
      </c>
      <c r="D21" s="4" t="n">
        <v>321327</v>
      </c>
    </row>
    <row r="22">
      <c r="A22" s="3" t="inlineStr">
        <is>
          <t>Operating lease liabilities</t>
        </is>
      </c>
      <c r="B22" s="4" t="n">
        <v>26246</v>
      </c>
      <c r="C22" s="4" t="n">
        <v>24164</v>
      </c>
      <c r="D22" s="4" t="n">
        <v>26232</v>
      </c>
    </row>
    <row r="23">
      <c r="A23" s="3" t="inlineStr">
        <is>
          <t>Other liabilities</t>
        </is>
      </c>
      <c r="B23" s="4" t="n">
        <v>334457</v>
      </c>
      <c r="C23" s="4" t="n">
        <v>326033</v>
      </c>
      <c r="D23" s="4" t="n">
        <v>279471</v>
      </c>
    </row>
    <row r="24">
      <c r="A24" s="3" t="inlineStr">
        <is>
          <t>Subordinated debentures</t>
        </is>
      </c>
      <c r="B24" s="4" t="n">
        <v>200000</v>
      </c>
      <c r="C24" s="4" t="n">
        <v>200000</v>
      </c>
      <c r="D24" s="4" t="n">
        <v>200000</v>
      </c>
    </row>
    <row r="25">
      <c r="A25" s="3" t="inlineStr">
        <is>
          <t>Commitments and contingencies</t>
        </is>
      </c>
      <c r="B25" s="3" t="inlineStr">
        <is>
          <t xml:space="preserve"> </t>
        </is>
      </c>
      <c r="C25" s="3" t="inlineStr">
        <is>
          <t xml:space="preserve"> </t>
        </is>
      </c>
      <c r="D25" s="3" t="inlineStr">
        <is>
          <t xml:space="preserve"> </t>
        </is>
      </c>
    </row>
    <row r="26">
      <c r="A26" s="5" t="inlineStr">
        <is>
          <t>Stockholders' equity:</t>
        </is>
      </c>
      <c r="B26" s="3" t="inlineStr">
        <is>
          <t xml:space="preserve"> </t>
        </is>
      </c>
      <c r="C26" s="3" t="inlineStr">
        <is>
          <t xml:space="preserve"> </t>
        </is>
      </c>
      <c r="D26" s="3" t="inlineStr">
        <is>
          <t xml:space="preserve"> </t>
        </is>
      </c>
    </row>
    <row r="27">
      <c r="A27" s="3" t="inlineStr">
        <is>
          <t>Common stock</t>
        </is>
      </c>
      <c r="B27" s="4" t="n">
        <v>1240</v>
      </c>
      <c r="C27" s="4" t="n">
        <v>1240</v>
      </c>
      <c r="D27" s="4" t="n">
        <v>1240</v>
      </c>
    </row>
    <row r="28">
      <c r="A28" s="3" t="inlineStr">
        <is>
          <t>Additional paid-in capital</t>
        </is>
      </c>
      <c r="B28" s="4" t="n">
        <v>964119</v>
      </c>
      <c r="C28" s="4" t="n">
        <v>962839</v>
      </c>
      <c r="D28" s="4" t="n">
        <v>958974</v>
      </c>
    </row>
    <row r="29">
      <c r="A29" s="3" t="inlineStr">
        <is>
          <t>Accumulated other comprehensive loss</t>
        </is>
      </c>
      <c r="B29" s="4" t="n">
        <v>-61689</v>
      </c>
      <c r="C29" s="4" t="n">
        <v>-65722</v>
      </c>
      <c r="D29" s="4" t="n">
        <v>-22254</v>
      </c>
    </row>
    <row r="30">
      <c r="A30" s="3" t="inlineStr">
        <is>
          <t>Retained earnings</t>
        </is>
      </c>
      <c r="B30" s="4" t="n">
        <v>6126277</v>
      </c>
      <c r="C30" s="4" t="n">
        <v>5648700</v>
      </c>
      <c r="D30" s="4" t="n">
        <v>5619813</v>
      </c>
    </row>
    <row r="31">
      <c r="A31" s="3" t="inlineStr">
        <is>
          <t>Less treasury stock, at cost</t>
        </is>
      </c>
      <c r="B31" s="4" t="n">
        <v>-5216309</v>
      </c>
      <c r="C31" s="4" t="n">
        <v>-4948419</v>
      </c>
      <c r="D31" s="4" t="n">
        <v>-4948419</v>
      </c>
    </row>
    <row r="32">
      <c r="A32" s="3" t="inlineStr">
        <is>
          <t>Total stockholders' equity</t>
        </is>
      </c>
      <c r="B32" s="4" t="n">
        <v>1813638</v>
      </c>
      <c r="C32" s="4" t="n">
        <v>1598638</v>
      </c>
      <c r="D32" s="4" t="n">
        <v>1609354</v>
      </c>
    </row>
    <row r="33">
      <c r="A33" s="3" t="inlineStr">
        <is>
          <t>Total liabilities and stockholders' equity</t>
        </is>
      </c>
      <c r="B33" s="6" t="n">
        <v>3897934</v>
      </c>
      <c r="C33" s="6" t="n">
        <v>3329150</v>
      </c>
      <c r="D33" s="6" t="n">
        <v>3792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Oct. 28, 2023</t>
        </is>
      </c>
    </row>
    <row r="3">
      <c r="A3" s="5" t="inlineStr">
        <is>
          <t>Fair Value Disclosures [Abstract]</t>
        </is>
      </c>
      <c r="B3" s="3" t="inlineStr">
        <is>
          <t xml:space="preserve"> </t>
        </is>
      </c>
    </row>
    <row r="4">
      <c r="A4" s="3" t="inlineStr">
        <is>
          <t>Fair Value Disclosures</t>
        </is>
      </c>
      <c r="B4" s="3" t="inlineStr">
        <is>
          <t>Note 11. Fair Value Disclosures The estimated fair values of financial instruments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are based on market prices and are categorized as Level 1 in the fair value hierarchy. The fair value of the Company’s cash and cash equivalents and trade accounts receivable approximates their carrying values at October 28, 2023 due to the short-term maturities of these instruments. The Company’s short-term investments are recorded at amortized cost, which is consistent with the Company’s held-to-maturity classification. The fair value of the Company’s long-term debt at October 28, 2023 was approximately $323 million. The carrying value of the Company’s long-term debt at October 28, 2023 was approximately $321 million. The fair value of the Company’s subordinated debentures at October 28, 2023 was approximately $203 million. The carrying value of the Company’s subordinated debentures at October 28, 2023 was $2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Oct. 28, 2023</t>
        </is>
      </c>
    </row>
    <row r="3">
      <c r="A3" s="5" t="inlineStr">
        <is>
          <t>Subsequent Event [Abstract]</t>
        </is>
      </c>
      <c r="B3" s="3" t="inlineStr">
        <is>
          <t xml:space="preserve"> </t>
        </is>
      </c>
    </row>
    <row r="4">
      <c r="A4" s="3" t="inlineStr">
        <is>
          <t>Subsequent Event</t>
        </is>
      </c>
      <c r="B4" s="3" t="inlineStr">
        <is>
          <t>Note 12. Subsequent Events ​ Special Dividend ​ On November 16, 2023, the Company announced that its Board of Directors declared a special dividend ​ Credit Card Program Agreement Wells Fargo owns and manages Dillard’s private label cards under a marketing and servicing alliance with Wells Fargo Bank, N.A. (“Wells Fargo Alliance”). As previously disclosed, the Wells Fargo Alliance expires in November 2024. On November 6, 2023, Wells Fargo delivered a written notice of non-renewal in accordance with the terms of the governing credit card program agreement (“Agreement”). This notice was an administrative formality required by the terms of the Agreement to prevent the automatic renewal of the Agreement in accordance with its terms. The Wells Fargo Alliance will remain in place until the expiration or earlier termination of the Agreement. The Company has the option to purchase, or arrange for a third party to purchase, the program accounts and accounts receivable, cardholder data and other assets under the Agreement (“Program Assets”), which option is exercisable up to 180 days prior to the expiration of the Agreement. The Company is currently in negotiations for an arrangement whereby a third party is expected to purchase the Program Assets from Wells Fargo and enter into a new program agreement with the Company for (i) the offering of co-branded and private label credit cards to new and existing customers of Company and (ii) the servicing of the credit card portfolio following the expiration or termination of the Agreement. There can be no assurances that the Company will be able to finalize the agreements currently being negotiated or to find an alternate third party purchaser on comparable terms and conditions as exist under the Agreement or at all. The Company cannot estimate the impact of not being able to find an alternate third party purchaser or the impact any potential new agreement might have on our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Oct. 28, 2023</t>
        </is>
      </c>
    </row>
    <row r="3">
      <c r="A3" s="5" t="inlineStr">
        <is>
          <t>Organization, Consolidation and Presentation of Financial Statements [Abstract]</t>
        </is>
      </c>
      <c r="B3" s="3" t="inlineStr">
        <is>
          <t xml:space="preserve"> </t>
        </is>
      </c>
    </row>
    <row r="4">
      <c r="A4" s="3" t="inlineStr">
        <is>
          <t>Schedule of cash, cash equivalents and restricted cash</t>
        </is>
      </c>
      <c r="B4" s="3" t="inlineStr">
        <is>
          <t>​ ​ ​ ​ ​ ​ ​ ​ ​ ​ ​ ​ ​ October 28, January 28, ​ October 29, (in thousands of dollars) ​ 2023 ​ 2023 ​ 2022 Cash and cash equivalents ​ $ 842,001 ​ $ 650,336 ​ $ 532,708 Restricted cash ​ ​ — ​ ​ 9,995 ​ ​ — Total cash, cash equivalents and restricted cash ​ $ 842,001 ​ $ 660,331 ​ $ 532,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Oct. 28, 2023</t>
        </is>
      </c>
    </row>
    <row r="3">
      <c r="A3" s="5" t="inlineStr">
        <is>
          <t>Segment Reporting [Abstract]</t>
        </is>
      </c>
      <c r="B3" s="3" t="inlineStr">
        <is>
          <t xml:space="preserve"> </t>
        </is>
      </c>
    </row>
    <row r="4">
      <c r="A4" s="3" t="inlineStr">
        <is>
          <t>Schedule of percentage of net sales by segment and major product line</t>
        </is>
      </c>
      <c r="B4" s="3" t="inlineStr">
        <is>
          <t>The following table summarizes the percentage of net sales by segment and major product line: ​ ​ ​ ​ ​ ​ ​ ​ ​ ​ ​ ​ ​ Three Months Ended ​ Nine Months Ended ​ ​ ​ October 28, ​ October 29, ​ October 28, ​ October 29, ​ ​ ​ 2023 2022 ​ 2023 2022 Retail operations segment: ​ ​ ​ ​ Cosmetics 14 % 14 % 14 % 13 % Ladies’ apparel 21 21 22 23 Ladies’ accessories and lingerie 13 13 13 14 Juniors’ and children’s apparel 10 10 10 10 Men’s apparel and accessories 19 20 19 20 Shoes 15 16 15 15 Home and furniture 3 3 3 3 ​ 95 97 96 98 Construction segment 5 3 4 2 Total 100 % 100 % 100 % 100 % ​</t>
        </is>
      </c>
    </row>
    <row r="5">
      <c r="A5" s="3" t="inlineStr">
        <is>
          <t>Schedule of segment reporting information, by segment</t>
        </is>
      </c>
      <c r="B5" s="3" t="inlineStr">
        <is>
          <t>The following tables summarize certain segment information, including the reconciliation of those items to the Company’s consolidated operations: ​ ​ ​ ​ ​ ​ ​ ​ ​ ​ ​ ​ Retail ​ ​ ​ ​ (in thousands of dollars) ​ Operations ​ Construction ​ Consolidated Three Months Ended October 28, 2023 ​ ​ ​ Net sales from external customers ​ $ 1,409,487 ​ $ 66,875 ​ $ 1,476,362 Gross margin ​ 638,612 ​ 3,213 ​ 641,825 Depreciation and amortization ​ 44,641 ​ 66 ​ 44,707 Interest and debt (income) expense, net ​ (1,581) ​ (209) ​ (1,790) Income before income taxes ​ 198,369 ​ 1,010 ​ 199,379 Total assets ​ 3,828,418 ​ 69,516 ​ 3,897,934 ​ ​ ​ ​ ​ ​ ​ ​ ​ ​ Three Months Ended October 29, 2022 ​ ​ ​ Net sales from external customers ​ $ 1,499,072 ​ $ 45,070 ​ $ 1,544,142 Gross margin ​ 685,643 ​ 2,822 ​ 688,465 Depreciation and amortization ​ 46,614 ​ 51 ​ 46,665 Interest and debt (income) expense, net ​ 6,984 ​ (27) ​ 6,957 Income before income taxes ​ 241,863 ​ 866 ​ 242,729 Total assets ​ 3,737,746 ​ 54,887 ​ 3,792,633 ​ ​ ​ ​ ​ ​ ​ ​ ​ ​ Nine Months Ended October 28, 2023 ​ ​ ​ Net sales from external customers ​ $ 4,422,952 ​ $ 204,735 ​ $ 4,627,687 Gross margin ​ 1,934,624 ​ 8,430 ​ 1,943,054 Depreciation and amortization ​ 135,079 ​ 193 ​ 135,272 Interest and debt (income) expense, net ​ (1,078) ​ (457) ​ (1,535) Income before income taxes ​ 631,810 ​ 2,275 ​ 634,085 Total assets ​ 3,828,418 ​ 69,516 ​ 3,897,934 ​ ​ ​ ​ ​ ​ ​ ​ ​ ​ Nine Months Ended October 29, 2022 ​ ​ ​ Net sales from external customers ​ $ 4,632,529 ​ $ 111,901 ​ $ 4,744,430 Gross margin ​ 2,079,008 ​ 7,091 ​ 2,086,099 Depreciation and amortization ​ 140,628 ​ 165 ​ 140,793 Interest and debt (income) expense, net ​ 27,154 ​ (46) ​ 27,108 Income before income taxes ​ 775,965 ​ 1,366 ​ 777,331 Total assets ​ 3,737,746 ​ 54,887 ​ 3,792,633</t>
        </is>
      </c>
    </row>
    <row r="6">
      <c r="A6" s="3" t="inlineStr">
        <is>
          <t>Schedule of contract liabilities</t>
        </is>
      </c>
      <c r="B6" s="3" t="inlineStr">
        <is>
          <t>​ ​ ​ ​ ​ ​ ​ ​ ​ ​ ​ ​ ​ ​ Retail ​ ​ ​ ​ ​ ​ ​ ​ ​ ​ ​ ​ ​ ​ October 28, ​ January 28, ​ October 29, ​ January 29, (in thousands of dollars) 2023 2023 2022 2022 Contract liabilities ​ $ 71,675 ​ $ 83,909 ​ $ 67,109 ​ $ 80,421</t>
        </is>
      </c>
    </row>
    <row r="7">
      <c r="A7" s="3" t="inlineStr">
        <is>
          <t>Schedule of accounts receivable, contract assets and liabilities - Construction</t>
        </is>
      </c>
      <c r="B7" s="3" t="inlineStr">
        <is>
          <t>​ ​ ​ ​ ​ ​ ​ ​ ​ ​ ​ ​ ​ ​ Construction ​ ​ ​ ​ ​ ​ ​ ​ ​ ​ October 28, ​ January 28, ​ October 29, ​ January 29, (in thousands of dollars) ​ 2023 ​ 2023 ​ 2022 ​ 2022 Accounts receivable ​ $ 47,089 ​ $ 44,286 ​ $ 31,111 ​ $ 25,912 Costs and estimated earnings in excess of billings on uncompleted contracts ​ 2,069 ​ 798 ​ 3,512 ​ 2,847 Billings in excess of costs and estimated earnings on uncompleted contracts ​ 9,120 ​ 10,909 ​ 9,969 ​ 6,2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Oct. 28, 2023</t>
        </is>
      </c>
    </row>
    <row r="3">
      <c r="A3" s="5" t="inlineStr">
        <is>
          <t>Earnings Per Share [Abstract]</t>
        </is>
      </c>
      <c r="B3" s="3" t="inlineStr">
        <is>
          <t xml:space="preserve"> </t>
        </is>
      </c>
    </row>
    <row r="4">
      <c r="A4" s="3" t="inlineStr">
        <is>
          <t>Schedule of computation of basic and diluted earnings per share</t>
        </is>
      </c>
      <c r="B4" s="3" t="inlineStr">
        <is>
          <t>The following table sets forth the computation of basic and diluted earnings per share for the periods indicated (in thousands, except per share data). ​ ​ ​ ​ ​ ​ ​ ​ ​ ​ ​ ​ ​ ​ ​ Three Months Ended ​ Nine Months Ended ​ ​ October 28, October 29, October 28, October 29, ​ ​ 2023 ​ 2022 ​ 2023 ​ 2022 Net income ​ $ 155,339 ​ $ 187,909 ​ $ 488,345 ​ $ 602,451 ​ ​ ​ ​ ​ ​ ​ ​ ​ ​ ​ ​ ​ Weighted average shares of common stock outstanding ​ 16,377 ​ 17,139 ​ 16,620 ​ 17,691 ​ ​ ​ ​ ​ ​ ​ ​ ​ ​ ​ ​ ​ Basic and diluted earnings per share ​ $ 9.49 ​ $ 10.96 ​ $ 29.38 ​ $ 34.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 (Tables)</t>
        </is>
      </c>
      <c r="B1" s="2" t="inlineStr">
        <is>
          <t>9 Months Ended</t>
        </is>
      </c>
    </row>
    <row r="2">
      <c r="B2" s="2" t="inlineStr">
        <is>
          <t>Oct. 28, 2023</t>
        </is>
      </c>
    </row>
    <row r="3">
      <c r="A3" s="5" t="inlineStr">
        <is>
          <t>Retirement Benefits [Abstract]</t>
        </is>
      </c>
      <c r="B3" s="3" t="inlineStr">
        <is>
          <t xml:space="preserve"> </t>
        </is>
      </c>
    </row>
    <row r="4">
      <c r="A4" s="3" t="inlineStr">
        <is>
          <t>Schedule of components of net periodic benefit costs</t>
        </is>
      </c>
      <c r="B4" s="3" t="inlineStr">
        <is>
          <t>The components of net periodic benefit costs are as follows: ​ ​ ​ ​ ​ ​ ​ ​ ​ ​ ​ ​ ​ ​ ​ Three Months Ended ​ Nine Months Ended ​ ​ October 28, October 29, October 28, October 29, (in thousands of dollars) ​ 2023 ​ 2022 ​ 2023 ​ 2022 Components of net periodic benefit costs: ​ ​ ​ ​ ​ ​ ​ ​ ​ ​ ​ ​ Service cost ​ $ 1,262 ​ $ 1,019 ​ $ 3,785 ​ $ 3,057 Interest cost ​ 3,237 ​ 1,696 ​ 9,711 ​ 5,089 Net actuarial loss ​ 1,461 ​ 240 ​ 4,383 ​ 719 Net periodic benefit costs ​ $ 5,960 ​ $ 2,955 ​ $ 17,879 ​ $ 8,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Repurchase Programs (Tables)</t>
        </is>
      </c>
      <c r="B1" s="2" t="inlineStr">
        <is>
          <t>9 Months Ended</t>
        </is>
      </c>
    </row>
    <row r="2">
      <c r="B2" s="2" t="inlineStr">
        <is>
          <t>Oct. 28, 2023</t>
        </is>
      </c>
    </row>
    <row r="3">
      <c r="A3" s="5" t="inlineStr">
        <is>
          <t>Schedule of Share Repurchase Program Activity [Abstract]</t>
        </is>
      </c>
      <c r="B3" s="3" t="inlineStr">
        <is>
          <t xml:space="preserve"> </t>
        </is>
      </c>
    </row>
    <row r="4">
      <c r="A4" s="3" t="inlineStr">
        <is>
          <t>Schedule of share repurchase activity</t>
        </is>
      </c>
      <c r="B4" s="3" t="inlineStr">
        <is>
          <t>The following is a summary of share repurchase activity for the periods indicated (in thousands, except per share data): ​ ​ ​ ​ ​ ​ ​ ​ ​ ​ ​ ​ ​ ​ ​ ​ Three Months Ended Nine Months Ended ​ ​ October 28, October 29, ​ October 28, October 29, ​ ​ ​ 2023 ​ 2022 ​ 2023 ​ 2022 Cost of shares repurchased ​ $ 47,990 ​ $ 24,310 ​ $ 265,244 ​ $ 436,620 ​ Number of shares repurchased ​ 151 ​ 99 ​ 866 ​ 1,709 ​ Average price per share ​ $ 318.01 ​ $ 245.60 ​ $ 306.41 ​ $ 25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Oct. 28, 2023</t>
        </is>
      </c>
      <c r="C1" s="2" t="inlineStr">
        <is>
          <t>Jan. 28, 2023</t>
        </is>
      </c>
      <c r="D1" s="2" t="inlineStr">
        <is>
          <t>Oct. 29, 2022</t>
        </is>
      </c>
      <c r="E1" s="2" t="inlineStr">
        <is>
          <t>Jan. 29, 2022</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842001</v>
      </c>
      <c r="C3" s="6" t="n">
        <v>650336</v>
      </c>
      <c r="D3" s="6" t="n">
        <v>532708</v>
      </c>
      <c r="E3" s="3" t="inlineStr">
        <is>
          <t xml:space="preserve"> </t>
        </is>
      </c>
    </row>
    <row r="4">
      <c r="A4" s="3" t="inlineStr">
        <is>
          <t>Restricted cash</t>
        </is>
      </c>
      <c r="B4" s="3" t="inlineStr">
        <is>
          <t xml:space="preserve"> </t>
        </is>
      </c>
      <c r="C4" s="4" t="n">
        <v>9995</v>
      </c>
      <c r="D4" s="3" t="inlineStr">
        <is>
          <t xml:space="preserve"> </t>
        </is>
      </c>
      <c r="E4" s="3" t="inlineStr">
        <is>
          <t xml:space="preserve"> </t>
        </is>
      </c>
    </row>
    <row r="5">
      <c r="A5" s="3" t="inlineStr">
        <is>
          <t>Total cash, cash equivalents and restricted cash</t>
        </is>
      </c>
      <c r="B5" s="6" t="n">
        <v>842001</v>
      </c>
      <c r="C5" s="6" t="n">
        <v>660331</v>
      </c>
      <c r="D5" s="6" t="n">
        <v>532708</v>
      </c>
      <c r="E5" s="6" t="n">
        <v>7167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Standards (Details) - USD ($) $ in Millions</t>
        </is>
      </c>
      <c r="B1" s="2" t="inlineStr">
        <is>
          <t>9 Months Ended</t>
        </is>
      </c>
    </row>
    <row r="2">
      <c r="B2" s="2" t="inlineStr">
        <is>
          <t>Oct. 28, 2023</t>
        </is>
      </c>
      <c r="C2" s="2" t="inlineStr">
        <is>
          <t>Jan. 28, 2023</t>
        </is>
      </c>
      <c r="D2" s="2" t="inlineStr">
        <is>
          <t>Oct. 29, 2022</t>
        </is>
      </c>
    </row>
    <row r="3">
      <c r="A3" s="3" t="inlineStr">
        <is>
          <t>Minimum notice required from the Company or the administering bank to terminate the supplier finance program agreement</t>
        </is>
      </c>
      <c r="B3" s="3" t="inlineStr">
        <is>
          <t>30 days</t>
        </is>
      </c>
      <c r="C3" s="3" t="inlineStr">
        <is>
          <t xml:space="preserve"> </t>
        </is>
      </c>
      <c r="D3" s="3" t="inlineStr">
        <is>
          <t xml:space="preserve"> </t>
        </is>
      </c>
    </row>
    <row r="4">
      <c r="A4" s="3" t="inlineStr">
        <is>
          <t>Trade accounts payable and accrued expenses</t>
        </is>
      </c>
      <c r="B4" s="3" t="inlineStr">
        <is>
          <t xml:space="preserve"> </t>
        </is>
      </c>
      <c r="C4" s="3" t="inlineStr">
        <is>
          <t xml:space="preserve"> </t>
        </is>
      </c>
      <c r="D4" s="3" t="inlineStr">
        <is>
          <t xml:space="preserve"> </t>
        </is>
      </c>
    </row>
    <row r="5">
      <c r="A5" s="3" t="inlineStr">
        <is>
          <t>Confirmed obligations under the supplier finance program that remain unpaid</t>
        </is>
      </c>
      <c r="B5" s="8" t="n">
        <v>1.5</v>
      </c>
      <c r="C5" s="8" t="n">
        <v>1.8</v>
      </c>
      <c r="D5" s="8" t="n">
        <v>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 width="22" customWidth="1" min="7" max="7"/>
  </cols>
  <sheetData>
    <row r="1">
      <c r="A1" s="1" t="inlineStr">
        <is>
          <t>Business Segments (Details) $ in Thousands</t>
        </is>
      </c>
      <c r="B1" s="2" t="inlineStr">
        <is>
          <t>3 Months Ended</t>
        </is>
      </c>
      <c r="D1" s="2" t="inlineStr">
        <is>
          <t>9 Months Ended</t>
        </is>
      </c>
    </row>
    <row r="2">
      <c r="B2" s="2" t="inlineStr">
        <is>
          <t>Oct. 28, 2023 USD ($) segment</t>
        </is>
      </c>
      <c r="C2" s="2" t="inlineStr">
        <is>
          <t>Oct. 29, 2022 USD ($) segment</t>
        </is>
      </c>
      <c r="D2" s="2" t="inlineStr">
        <is>
          <t>Oct. 28, 2023 USD ($) segment</t>
        </is>
      </c>
      <c r="E2" s="2" t="inlineStr">
        <is>
          <t>Oct. 29, 2022 USD ($) segment</t>
        </is>
      </c>
      <c r="F2" s="2" t="inlineStr">
        <is>
          <t>Jan. 28, 2023 USD ($)</t>
        </is>
      </c>
      <c r="G2" s="2" t="inlineStr">
        <is>
          <t>Jan. 29, 2022 USD ($)</t>
        </is>
      </c>
    </row>
    <row r="3">
      <c r="A3" s="5" t="inlineStr">
        <is>
          <t>Business Seg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reportable segments | segment</t>
        </is>
      </c>
      <c r="B4" s="4" t="n">
        <v>2</v>
      </c>
      <c r="C4" s="4" t="n">
        <v>2</v>
      </c>
      <c r="D4" s="4" t="n">
        <v>2</v>
      </c>
      <c r="E4" s="4" t="n">
        <v>2</v>
      </c>
      <c r="F4" s="3" t="inlineStr">
        <is>
          <t xml:space="preserve"> </t>
        </is>
      </c>
      <c r="G4" s="3" t="inlineStr">
        <is>
          <t xml:space="preserve"> </t>
        </is>
      </c>
    </row>
    <row r="5">
      <c r="A5" s="3" t="inlineStr">
        <is>
          <t>Concentration Risk, Percentage</t>
        </is>
      </c>
      <c r="B5" s="9" t="n">
        <v>1</v>
      </c>
      <c r="C5" s="9" t="n">
        <v>1</v>
      </c>
      <c r="D5" s="9" t="n">
        <v>1</v>
      </c>
      <c r="E5" s="9" t="n">
        <v>1</v>
      </c>
      <c r="F5" s="3" t="inlineStr">
        <is>
          <t xml:space="preserve"> </t>
        </is>
      </c>
      <c r="G5" s="3" t="inlineStr">
        <is>
          <t xml:space="preserve"> </t>
        </is>
      </c>
    </row>
    <row r="6">
      <c r="A6" s="3" t="inlineStr">
        <is>
          <t>Net sales from external customers</t>
        </is>
      </c>
      <c r="B6" s="6" t="n">
        <v>1476362</v>
      </c>
      <c r="C6" s="6" t="n">
        <v>1544142</v>
      </c>
      <c r="D6" s="6" t="n">
        <v>4627687</v>
      </c>
      <c r="E6" s="6" t="n">
        <v>4744430</v>
      </c>
      <c r="F6" s="3" t="inlineStr">
        <is>
          <t xml:space="preserve"> </t>
        </is>
      </c>
      <c r="G6" s="3" t="inlineStr">
        <is>
          <t xml:space="preserve"> </t>
        </is>
      </c>
    </row>
    <row r="7">
      <c r="A7" s="3" t="inlineStr">
        <is>
          <t>Gross margin</t>
        </is>
      </c>
      <c r="B7" s="4" t="n">
        <v>641825</v>
      </c>
      <c r="C7" s="4" t="n">
        <v>688465</v>
      </c>
      <c r="D7" s="4" t="n">
        <v>1943054</v>
      </c>
      <c r="E7" s="4" t="n">
        <v>2086099</v>
      </c>
      <c r="F7" s="3" t="inlineStr">
        <is>
          <t xml:space="preserve"> </t>
        </is>
      </c>
      <c r="G7" s="3" t="inlineStr">
        <is>
          <t xml:space="preserve"> </t>
        </is>
      </c>
    </row>
    <row r="8">
      <c r="A8" s="3" t="inlineStr">
        <is>
          <t>Depreciation and amortization</t>
        </is>
      </c>
      <c r="B8" s="4" t="n">
        <v>44707</v>
      </c>
      <c r="C8" s="4" t="n">
        <v>46665</v>
      </c>
      <c r="D8" s="4" t="n">
        <v>135272</v>
      </c>
      <c r="E8" s="4" t="n">
        <v>140793</v>
      </c>
      <c r="F8" s="3" t="inlineStr">
        <is>
          <t xml:space="preserve"> </t>
        </is>
      </c>
      <c r="G8" s="3" t="inlineStr">
        <is>
          <t xml:space="preserve"> </t>
        </is>
      </c>
    </row>
    <row r="9">
      <c r="A9" s="3" t="inlineStr">
        <is>
          <t>Interest and debt (income) expense, net</t>
        </is>
      </c>
      <c r="B9" s="4" t="n">
        <v>-1790</v>
      </c>
      <c r="C9" s="4" t="n">
        <v>6957</v>
      </c>
      <c r="D9" s="4" t="n">
        <v>-1535</v>
      </c>
      <c r="E9" s="4" t="n">
        <v>27108</v>
      </c>
      <c r="F9" s="3" t="inlineStr">
        <is>
          <t xml:space="preserve"> </t>
        </is>
      </c>
      <c r="G9" s="3" t="inlineStr">
        <is>
          <t xml:space="preserve"> </t>
        </is>
      </c>
    </row>
    <row r="10">
      <c r="A10" s="3" t="inlineStr">
        <is>
          <t>Income before income taxes</t>
        </is>
      </c>
      <c r="B10" s="4" t="n">
        <v>199379</v>
      </c>
      <c r="C10" s="4" t="n">
        <v>242729</v>
      </c>
      <c r="D10" s="4" t="n">
        <v>634085</v>
      </c>
      <c r="E10" s="4" t="n">
        <v>777331</v>
      </c>
      <c r="F10" s="3" t="inlineStr">
        <is>
          <t xml:space="preserve"> </t>
        </is>
      </c>
      <c r="G10" s="3" t="inlineStr">
        <is>
          <t xml:space="preserve"> </t>
        </is>
      </c>
    </row>
    <row r="11">
      <c r="A11" s="3" t="inlineStr">
        <is>
          <t>Total assets</t>
        </is>
      </c>
      <c r="B11" s="4" t="n">
        <v>3897934</v>
      </c>
      <c r="C11" s="4" t="n">
        <v>3792633</v>
      </c>
      <c r="D11" s="4" t="n">
        <v>3897934</v>
      </c>
      <c r="E11" s="4" t="n">
        <v>3792633</v>
      </c>
      <c r="F11" s="6" t="n">
        <v>3329150</v>
      </c>
      <c r="G11" s="3" t="inlineStr">
        <is>
          <t xml:space="preserve"> </t>
        </is>
      </c>
    </row>
    <row r="12">
      <c r="A12" s="3" t="inlineStr">
        <is>
          <t>Contract liabilities</t>
        </is>
      </c>
      <c r="B12" s="4" t="n">
        <v>71675</v>
      </c>
      <c r="C12" s="4" t="n">
        <v>67109</v>
      </c>
      <c r="D12" s="4" t="n">
        <v>71675</v>
      </c>
      <c r="E12" s="4" t="n">
        <v>67109</v>
      </c>
      <c r="F12" s="4" t="n">
        <v>83909</v>
      </c>
      <c r="G12" s="6" t="n">
        <v>80421</v>
      </c>
    </row>
    <row r="13">
      <c r="A13" s="3" t="inlineStr">
        <is>
          <t>Contract liabilities, revenue recognized</t>
        </is>
      </c>
      <c r="B13" s="3" t="inlineStr">
        <is>
          <t xml:space="preserve"> </t>
        </is>
      </c>
      <c r="C13" s="3" t="inlineStr">
        <is>
          <t xml:space="preserve"> </t>
        </is>
      </c>
      <c r="D13" s="4" t="n">
        <v>44400</v>
      </c>
      <c r="E13" s="4" t="n">
        <v>44800</v>
      </c>
      <c r="F13" s="3" t="inlineStr">
        <is>
          <t xml:space="preserve"> </t>
        </is>
      </c>
      <c r="G13" s="3" t="inlineStr">
        <is>
          <t xml:space="preserve"> </t>
        </is>
      </c>
    </row>
    <row r="14">
      <c r="A14" s="5" t="inlineStr">
        <is>
          <t>Segment Report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ccounts Receivable, Construction Segment</t>
        </is>
      </c>
      <c r="B15" s="4" t="n">
        <v>47089</v>
      </c>
      <c r="C15" s="4" t="n">
        <v>31111</v>
      </c>
      <c r="D15" s="4" t="n">
        <v>47089</v>
      </c>
      <c r="E15" s="4" t="n">
        <v>31111</v>
      </c>
      <c r="F15" s="4" t="n">
        <v>44286</v>
      </c>
      <c r="G15" s="4" t="n">
        <v>25912</v>
      </c>
    </row>
    <row r="16">
      <c r="A16" s="3" t="inlineStr">
        <is>
          <t>Costs and estimated earnings in excess of billings on uncompleted contracts, construction segment</t>
        </is>
      </c>
      <c r="B16" s="4" t="n">
        <v>2069</v>
      </c>
      <c r="C16" s="4" t="n">
        <v>3512</v>
      </c>
      <c r="D16" s="4" t="n">
        <v>2069</v>
      </c>
      <c r="E16" s="4" t="n">
        <v>3512</v>
      </c>
      <c r="F16" s="4" t="n">
        <v>798</v>
      </c>
      <c r="G16" s="4" t="n">
        <v>2847</v>
      </c>
    </row>
    <row r="17">
      <c r="A17" s="3" t="inlineStr">
        <is>
          <t>Billings in excess of costs and estimated earnings on uncompleted contracts, construction segment</t>
        </is>
      </c>
      <c r="B17" s="4" t="n">
        <v>9120</v>
      </c>
      <c r="C17" s="4" t="n">
        <v>9969</v>
      </c>
      <c r="D17" s="4" t="n">
        <v>9120</v>
      </c>
      <c r="E17" s="4" t="n">
        <v>9969</v>
      </c>
      <c r="F17" s="4" t="n">
        <v>10909</v>
      </c>
      <c r="G17" s="6" t="n">
        <v>6298</v>
      </c>
    </row>
    <row r="18">
      <c r="A18" s="3" t="inlineStr">
        <is>
          <t>Revenue Recognized, previously recorded in Billings in excess of costs and estimated earnings</t>
        </is>
      </c>
      <c r="B18" s="4" t="n">
        <v>10400</v>
      </c>
      <c r="C18" s="4" t="n">
        <v>5700</v>
      </c>
      <c r="D18" s="4" t="n">
        <v>10400</v>
      </c>
      <c r="E18" s="4" t="n">
        <v>5700</v>
      </c>
      <c r="F18" s="3" t="inlineStr">
        <is>
          <t xml:space="preserve"> </t>
        </is>
      </c>
      <c r="G18" s="3" t="inlineStr">
        <is>
          <t xml:space="preserve"> </t>
        </is>
      </c>
    </row>
    <row r="19">
      <c r="A19" s="3" t="inlineStr">
        <is>
          <t>Revenue, Remaining Performance Obligation, Amount, construction segment</t>
        </is>
      </c>
      <c r="B19" s="6" t="n">
        <v>220900</v>
      </c>
      <c r="C19" s="6" t="n">
        <v>232700</v>
      </c>
      <c r="D19" s="6" t="n">
        <v>220900</v>
      </c>
      <c r="E19" s="6" t="n">
        <v>232700</v>
      </c>
      <c r="F19" s="6" t="n">
        <v>189100</v>
      </c>
      <c r="G19" s="3" t="inlineStr">
        <is>
          <t xml:space="preserve"> </t>
        </is>
      </c>
    </row>
    <row r="20">
      <c r="A20" s="3" t="inlineStr">
        <is>
          <t>Retail operat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Business Seg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reportable segments | segment</t>
        </is>
      </c>
      <c r="B22" s="4" t="n">
        <v>1</v>
      </c>
      <c r="C22" s="4" t="n">
        <v>1</v>
      </c>
      <c r="D22" s="4" t="n">
        <v>1</v>
      </c>
      <c r="E22" s="4" t="n">
        <v>1</v>
      </c>
      <c r="F22" s="3" t="inlineStr">
        <is>
          <t xml:space="preserve"> </t>
        </is>
      </c>
      <c r="G22" s="3" t="inlineStr">
        <is>
          <t xml:space="preserve"> </t>
        </is>
      </c>
    </row>
    <row r="23">
      <c r="A23" s="3" t="inlineStr">
        <is>
          <t>Number of store formats | segment</t>
        </is>
      </c>
      <c r="B23" s="4" t="n">
        <v>1</v>
      </c>
      <c r="C23" s="4" t="n">
        <v>1</v>
      </c>
      <c r="D23" s="4" t="n">
        <v>1</v>
      </c>
      <c r="E23" s="4" t="n">
        <v>1</v>
      </c>
      <c r="F23" s="3" t="inlineStr">
        <is>
          <t xml:space="preserve"> </t>
        </is>
      </c>
      <c r="G23" s="3" t="inlineStr">
        <is>
          <t xml:space="preserve"> </t>
        </is>
      </c>
    </row>
    <row r="24">
      <c r="A24" s="3" t="inlineStr">
        <is>
          <t>Retail operations | Product Concentration Risk | Revenue, Product and Service Benchmar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Business Seg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centration Risk, Percentage</t>
        </is>
      </c>
      <c r="B26" s="9" t="n">
        <v>0.95</v>
      </c>
      <c r="C26" s="9" t="n">
        <v>0.97</v>
      </c>
      <c r="D26" s="9" t="n">
        <v>0.96</v>
      </c>
      <c r="E26" s="9" t="n">
        <v>0.98</v>
      </c>
      <c r="F26" s="3" t="inlineStr">
        <is>
          <t xml:space="preserve"> </t>
        </is>
      </c>
      <c r="G26" s="3" t="inlineStr">
        <is>
          <t xml:space="preserve"> </t>
        </is>
      </c>
    </row>
    <row r="27">
      <c r="A27" s="3" t="inlineStr">
        <is>
          <t>Construction | Product Concentration Risk | Revenue, Product and Service Benchmar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Business Seg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ncentration Risk, Percentage</t>
        </is>
      </c>
      <c r="B29" s="9" t="n">
        <v>0.05</v>
      </c>
      <c r="C29" s="9" t="n">
        <v>0.03</v>
      </c>
      <c r="D29" s="9" t="n">
        <v>0.04</v>
      </c>
      <c r="E29" s="9" t="n">
        <v>0.02</v>
      </c>
      <c r="F29" s="3" t="inlineStr">
        <is>
          <t xml:space="preserve"> </t>
        </is>
      </c>
      <c r="G29" s="3" t="inlineStr">
        <is>
          <t xml:space="preserve"> </t>
        </is>
      </c>
    </row>
    <row r="30">
      <c r="A30" s="3" t="inlineStr">
        <is>
          <t>Operating Segment | Retail operatio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Business Seg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Net sales from external customers</t>
        </is>
      </c>
      <c r="B32" s="6" t="n">
        <v>1409487</v>
      </c>
      <c r="C32" s="6" t="n">
        <v>1499072</v>
      </c>
      <c r="D32" s="6" t="n">
        <v>4422952</v>
      </c>
      <c r="E32" s="6" t="n">
        <v>4632529</v>
      </c>
      <c r="F32" s="3" t="inlineStr">
        <is>
          <t xml:space="preserve"> </t>
        </is>
      </c>
      <c r="G32" s="3" t="inlineStr">
        <is>
          <t xml:space="preserve"> </t>
        </is>
      </c>
    </row>
    <row r="33">
      <c r="A33" s="3" t="inlineStr">
        <is>
          <t>Gross margin</t>
        </is>
      </c>
      <c r="B33" s="4" t="n">
        <v>638612</v>
      </c>
      <c r="C33" s="4" t="n">
        <v>685643</v>
      </c>
      <c r="D33" s="4" t="n">
        <v>1934624</v>
      </c>
      <c r="E33" s="4" t="n">
        <v>2079008</v>
      </c>
      <c r="F33" s="3" t="inlineStr">
        <is>
          <t xml:space="preserve"> </t>
        </is>
      </c>
      <c r="G33" s="3" t="inlineStr">
        <is>
          <t xml:space="preserve"> </t>
        </is>
      </c>
    </row>
    <row r="34">
      <c r="A34" s="3" t="inlineStr">
        <is>
          <t>Depreciation and amortization</t>
        </is>
      </c>
      <c r="B34" s="4" t="n">
        <v>44641</v>
      </c>
      <c r="C34" s="4" t="n">
        <v>46614</v>
      </c>
      <c r="D34" s="4" t="n">
        <v>135079</v>
      </c>
      <c r="E34" s="4" t="n">
        <v>140628</v>
      </c>
      <c r="F34" s="3" t="inlineStr">
        <is>
          <t xml:space="preserve"> </t>
        </is>
      </c>
      <c r="G34" s="3" t="inlineStr">
        <is>
          <t xml:space="preserve"> </t>
        </is>
      </c>
    </row>
    <row r="35">
      <c r="A35" s="3" t="inlineStr">
        <is>
          <t>Interest and debt (income) expense, net</t>
        </is>
      </c>
      <c r="B35" s="4" t="n">
        <v>-1581</v>
      </c>
      <c r="C35" s="4" t="n">
        <v>6984</v>
      </c>
      <c r="D35" s="4" t="n">
        <v>-1078</v>
      </c>
      <c r="E35" s="4" t="n">
        <v>27154</v>
      </c>
      <c r="F35" s="3" t="inlineStr">
        <is>
          <t xml:space="preserve"> </t>
        </is>
      </c>
      <c r="G35" s="3" t="inlineStr">
        <is>
          <t xml:space="preserve"> </t>
        </is>
      </c>
    </row>
    <row r="36">
      <c r="A36" s="3" t="inlineStr">
        <is>
          <t>Income before income taxes</t>
        </is>
      </c>
      <c r="B36" s="4" t="n">
        <v>198369</v>
      </c>
      <c r="C36" s="4" t="n">
        <v>241863</v>
      </c>
      <c r="D36" s="4" t="n">
        <v>631810</v>
      </c>
      <c r="E36" s="4" t="n">
        <v>775965</v>
      </c>
      <c r="F36" s="3" t="inlineStr">
        <is>
          <t xml:space="preserve"> </t>
        </is>
      </c>
      <c r="G36" s="3" t="inlineStr">
        <is>
          <t xml:space="preserve"> </t>
        </is>
      </c>
    </row>
    <row r="37">
      <c r="A37" s="3" t="inlineStr">
        <is>
          <t>Total assets</t>
        </is>
      </c>
      <c r="B37" s="4" t="n">
        <v>3828418</v>
      </c>
      <c r="C37" s="4" t="n">
        <v>3737746</v>
      </c>
      <c r="D37" s="4" t="n">
        <v>3828418</v>
      </c>
      <c r="E37" s="4" t="n">
        <v>3737746</v>
      </c>
      <c r="F37" s="3" t="inlineStr">
        <is>
          <t xml:space="preserve"> </t>
        </is>
      </c>
      <c r="G37" s="3" t="inlineStr">
        <is>
          <t xml:space="preserve"> </t>
        </is>
      </c>
    </row>
    <row r="38">
      <c r="A38" s="3" t="inlineStr">
        <is>
          <t>Operating Segment | Construc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Business Segmen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Net sales from external customers</t>
        </is>
      </c>
      <c r="B40" s="4" t="n">
        <v>66875</v>
      </c>
      <c r="C40" s="4" t="n">
        <v>45070</v>
      </c>
      <c r="D40" s="4" t="n">
        <v>204735</v>
      </c>
      <c r="E40" s="4" t="n">
        <v>111901</v>
      </c>
      <c r="F40" s="3" t="inlineStr">
        <is>
          <t xml:space="preserve"> </t>
        </is>
      </c>
      <c r="G40" s="3" t="inlineStr">
        <is>
          <t xml:space="preserve"> </t>
        </is>
      </c>
    </row>
    <row r="41">
      <c r="A41" s="3" t="inlineStr">
        <is>
          <t>Gross margin</t>
        </is>
      </c>
      <c r="B41" s="4" t="n">
        <v>3213</v>
      </c>
      <c r="C41" s="4" t="n">
        <v>2822</v>
      </c>
      <c r="D41" s="4" t="n">
        <v>8430</v>
      </c>
      <c r="E41" s="4" t="n">
        <v>7091</v>
      </c>
      <c r="F41" s="3" t="inlineStr">
        <is>
          <t xml:space="preserve"> </t>
        </is>
      </c>
      <c r="G41" s="3" t="inlineStr">
        <is>
          <t xml:space="preserve"> </t>
        </is>
      </c>
    </row>
    <row r="42">
      <c r="A42" s="3" t="inlineStr">
        <is>
          <t>Depreciation and amortization</t>
        </is>
      </c>
      <c r="B42" s="4" t="n">
        <v>66</v>
      </c>
      <c r="C42" s="4" t="n">
        <v>51</v>
      </c>
      <c r="D42" s="4" t="n">
        <v>193</v>
      </c>
      <c r="E42" s="4" t="n">
        <v>165</v>
      </c>
      <c r="F42" s="3" t="inlineStr">
        <is>
          <t xml:space="preserve"> </t>
        </is>
      </c>
      <c r="G42" s="3" t="inlineStr">
        <is>
          <t xml:space="preserve"> </t>
        </is>
      </c>
    </row>
    <row r="43">
      <c r="A43" s="3" t="inlineStr">
        <is>
          <t>Interest and debt (income) expense, net</t>
        </is>
      </c>
      <c r="B43" s="4" t="n">
        <v>-209</v>
      </c>
      <c r="C43" s="4" t="n">
        <v>-27</v>
      </c>
      <c r="D43" s="4" t="n">
        <v>-457</v>
      </c>
      <c r="E43" s="4" t="n">
        <v>-46</v>
      </c>
      <c r="F43" s="3" t="inlineStr">
        <is>
          <t xml:space="preserve"> </t>
        </is>
      </c>
      <c r="G43" s="3" t="inlineStr">
        <is>
          <t xml:space="preserve"> </t>
        </is>
      </c>
    </row>
    <row r="44">
      <c r="A44" s="3" t="inlineStr">
        <is>
          <t>Income before income taxes</t>
        </is>
      </c>
      <c r="B44" s="4" t="n">
        <v>1010</v>
      </c>
      <c r="C44" s="4" t="n">
        <v>866</v>
      </c>
      <c r="D44" s="4" t="n">
        <v>2275</v>
      </c>
      <c r="E44" s="4" t="n">
        <v>1366</v>
      </c>
      <c r="F44" s="3" t="inlineStr">
        <is>
          <t xml:space="preserve"> </t>
        </is>
      </c>
      <c r="G44" s="3" t="inlineStr">
        <is>
          <t xml:space="preserve"> </t>
        </is>
      </c>
    </row>
    <row r="45">
      <c r="A45" s="3" t="inlineStr">
        <is>
          <t>Total assets</t>
        </is>
      </c>
      <c r="B45" s="4" t="n">
        <v>69516</v>
      </c>
      <c r="C45" s="4" t="n">
        <v>54887</v>
      </c>
      <c r="D45" s="4" t="n">
        <v>69516</v>
      </c>
      <c r="E45" s="4" t="n">
        <v>54887</v>
      </c>
      <c r="F45" s="3" t="inlineStr">
        <is>
          <t xml:space="preserve"> </t>
        </is>
      </c>
      <c r="G45" s="3" t="inlineStr">
        <is>
          <t xml:space="preserve"> </t>
        </is>
      </c>
    </row>
    <row r="46">
      <c r="A46" s="3" t="inlineStr">
        <is>
          <t>Intersegment Eliminatio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Business Segme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et sales from external customers</t>
        </is>
      </c>
      <c r="B48" s="6" t="n">
        <v>14400</v>
      </c>
      <c r="C48" s="6" t="n">
        <v>10700</v>
      </c>
      <c r="D48" s="6" t="n">
        <v>34900</v>
      </c>
      <c r="E48" s="6" t="n">
        <v>32400</v>
      </c>
      <c r="F48" s="3" t="inlineStr">
        <is>
          <t xml:space="preserve"> </t>
        </is>
      </c>
      <c r="G48" s="3" t="inlineStr">
        <is>
          <t xml:space="preserve"> </t>
        </is>
      </c>
    </row>
    <row r="49">
      <c r="A49" s="3" t="inlineStr">
        <is>
          <t>Cosmetics | Retail operations | Product Concentration Risk | Revenue, Product and Service Benchmar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Business Segmen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Concentration Risk, Percentage</t>
        </is>
      </c>
      <c r="B51" s="9" t="n">
        <v>0.14</v>
      </c>
      <c r="C51" s="9" t="n">
        <v>0.14</v>
      </c>
      <c r="D51" s="9" t="n">
        <v>0.14</v>
      </c>
      <c r="E51" s="9" t="n">
        <v>0.13</v>
      </c>
      <c r="F51" s="3" t="inlineStr">
        <is>
          <t xml:space="preserve"> </t>
        </is>
      </c>
      <c r="G51" s="3" t="inlineStr">
        <is>
          <t xml:space="preserve"> </t>
        </is>
      </c>
    </row>
    <row r="52">
      <c r="A52" s="3" t="inlineStr">
        <is>
          <t>Ladies' Apparel | Retail operations | Product Concentration Risk | Revenue, Product and Service Benchmar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Business Segme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Concentration Risk, Percentage</t>
        </is>
      </c>
      <c r="B54" s="9" t="n">
        <v>0.21</v>
      </c>
      <c r="C54" s="9" t="n">
        <v>0.21</v>
      </c>
      <c r="D54" s="9" t="n">
        <v>0.22</v>
      </c>
      <c r="E54" s="9" t="n">
        <v>0.23</v>
      </c>
      <c r="F54" s="3" t="inlineStr">
        <is>
          <t xml:space="preserve"> </t>
        </is>
      </c>
      <c r="G54" s="3" t="inlineStr">
        <is>
          <t xml:space="preserve"> </t>
        </is>
      </c>
    </row>
    <row r="55">
      <c r="A55" s="3" t="inlineStr">
        <is>
          <t>Ladies' Accessories and Lingerie | Retail operations | Product Concentration Risk | Revenue, Product and Service Benchmar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Business Segm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Concentration Risk, Percentage</t>
        </is>
      </c>
      <c r="B57" s="9" t="n">
        <v>0.13</v>
      </c>
      <c r="C57" s="9" t="n">
        <v>0.13</v>
      </c>
      <c r="D57" s="9" t="n">
        <v>0.13</v>
      </c>
      <c r="E57" s="9" t="n">
        <v>0.14</v>
      </c>
      <c r="F57" s="3" t="inlineStr">
        <is>
          <t xml:space="preserve"> </t>
        </is>
      </c>
      <c r="G57" s="3" t="inlineStr">
        <is>
          <t xml:space="preserve"> </t>
        </is>
      </c>
    </row>
    <row r="58">
      <c r="A58" s="3" t="inlineStr">
        <is>
          <t>Juniors' and Children's Apparel | Retail operations | Product Concentration Risk | Revenue, Product and Service Benchmar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Business Segme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Concentration Risk, Percentage</t>
        </is>
      </c>
      <c r="B60" s="9" t="n">
        <v>0.1</v>
      </c>
      <c r="C60" s="9" t="n">
        <v>0.1</v>
      </c>
      <c r="D60" s="9" t="n">
        <v>0.1</v>
      </c>
      <c r="E60" s="9" t="n">
        <v>0.1</v>
      </c>
      <c r="F60" s="3" t="inlineStr">
        <is>
          <t xml:space="preserve"> </t>
        </is>
      </c>
      <c r="G60" s="3" t="inlineStr">
        <is>
          <t xml:space="preserve"> </t>
        </is>
      </c>
    </row>
    <row r="61">
      <c r="A61" s="3" t="inlineStr">
        <is>
          <t>Men's Apparel and Accessories | Retail operations | Product Concentration Risk | Revenue, Product and Service Benchmar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Business Segme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oncentration Risk, Percentage</t>
        </is>
      </c>
      <c r="B63" s="9" t="n">
        <v>0.19</v>
      </c>
      <c r="C63" s="9" t="n">
        <v>0.2</v>
      </c>
      <c r="D63" s="9" t="n">
        <v>0.19</v>
      </c>
      <c r="E63" s="9" t="n">
        <v>0.2</v>
      </c>
      <c r="F63" s="3" t="inlineStr">
        <is>
          <t xml:space="preserve"> </t>
        </is>
      </c>
      <c r="G63" s="3" t="inlineStr">
        <is>
          <t xml:space="preserve"> </t>
        </is>
      </c>
    </row>
    <row r="64">
      <c r="A64" s="3" t="inlineStr">
        <is>
          <t>Shoes | Retail operations | Product Concentration Risk | Revenue, Product and Service Benchmark</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Business Segm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Concentration Risk, Percentage</t>
        </is>
      </c>
      <c r="B66" s="9" t="n">
        <v>0.15</v>
      </c>
      <c r="C66" s="9" t="n">
        <v>0.16</v>
      </c>
      <c r="D66" s="9" t="n">
        <v>0.15</v>
      </c>
      <c r="E66" s="9" t="n">
        <v>0.15</v>
      </c>
      <c r="F66" s="3" t="inlineStr">
        <is>
          <t xml:space="preserve"> </t>
        </is>
      </c>
      <c r="G66" s="3" t="inlineStr">
        <is>
          <t xml:space="preserve"> </t>
        </is>
      </c>
    </row>
    <row r="67">
      <c r="A67" s="3" t="inlineStr">
        <is>
          <t>Home and Furniture | Retail operations | Product Concentration Risk | Revenue, Product and Service Benchmark</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Business Segmen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Concentration Risk, Percentage</t>
        </is>
      </c>
      <c r="B69" s="9" t="n">
        <v>0.03</v>
      </c>
      <c r="C69" s="9" t="n">
        <v>0.03</v>
      </c>
      <c r="D69" s="9" t="n">
        <v>0.03</v>
      </c>
      <c r="E69" s="9" t="n">
        <v>0.03</v>
      </c>
      <c r="F69" s="3" t="inlineStr">
        <is>
          <t xml:space="preserve"> </t>
        </is>
      </c>
      <c r="G69"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28, 2023</t>
        </is>
      </c>
      <c r="C1" s="2" t="inlineStr">
        <is>
          <t>Jan. 28, 2023</t>
        </is>
      </c>
      <c r="D1" s="2" t="inlineStr">
        <is>
          <t>Oct. 29, 2022</t>
        </is>
      </c>
    </row>
    <row r="2">
      <c r="A2" s="5" t="inlineStr">
        <is>
          <t>Statement of Financial Position [Abstract]</t>
        </is>
      </c>
      <c r="B2" s="3" t="inlineStr">
        <is>
          <t xml:space="preserve"> </t>
        </is>
      </c>
      <c r="C2" s="3" t="inlineStr">
        <is>
          <t xml:space="preserve"> </t>
        </is>
      </c>
      <c r="D2" s="3" t="inlineStr">
        <is>
          <t xml:space="preserve"> </t>
        </is>
      </c>
    </row>
    <row r="3">
      <c r="A3" s="3" t="inlineStr">
        <is>
          <t>Property and equipment, accumulated depreciation</t>
        </is>
      </c>
      <c r="B3" s="6" t="n">
        <v>2699516</v>
      </c>
      <c r="C3" s="6" t="n">
        <v>2584708</v>
      </c>
      <c r="D3" s="6" t="n">
        <v>2647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5" t="inlineStr">
        <is>
          <t>Basic:</t>
        </is>
      </c>
      <c r="B3" s="3" t="inlineStr">
        <is>
          <t xml:space="preserve"> </t>
        </is>
      </c>
      <c r="C3" s="3" t="inlineStr">
        <is>
          <t xml:space="preserve"> </t>
        </is>
      </c>
      <c r="D3" s="3" t="inlineStr">
        <is>
          <t xml:space="preserve"> </t>
        </is>
      </c>
      <c r="E3" s="3" t="inlineStr">
        <is>
          <t xml:space="preserve"> </t>
        </is>
      </c>
    </row>
    <row r="4">
      <c r="A4" s="3" t="inlineStr">
        <is>
          <t>Net income</t>
        </is>
      </c>
      <c r="B4" s="6" t="n">
        <v>155339</v>
      </c>
      <c r="C4" s="6" t="n">
        <v>187909</v>
      </c>
      <c r="D4" s="6" t="n">
        <v>488345</v>
      </c>
      <c r="E4" s="6" t="n">
        <v>602451</v>
      </c>
    </row>
    <row r="5">
      <c r="A5" s="3" t="inlineStr">
        <is>
          <t>Weighted average shares of common stock outstanding - Basic</t>
        </is>
      </c>
      <c r="B5" s="4" t="n">
        <v>16377</v>
      </c>
      <c r="C5" s="4" t="n">
        <v>17139</v>
      </c>
      <c r="D5" s="4" t="n">
        <v>16620</v>
      </c>
      <c r="E5" s="4" t="n">
        <v>17691</v>
      </c>
    </row>
    <row r="6">
      <c r="A6" s="3" t="inlineStr">
        <is>
          <t>Earnings per share - Basic</t>
        </is>
      </c>
      <c r="B6" s="7" t="n">
        <v>9.49</v>
      </c>
      <c r="C6" s="7" t="n">
        <v>10.96</v>
      </c>
      <c r="D6" s="7" t="n">
        <v>29.38</v>
      </c>
      <c r="E6" s="7" t="n">
        <v>34.05</v>
      </c>
    </row>
    <row r="7">
      <c r="A7" s="5" t="inlineStr">
        <is>
          <t>Diluted:</t>
        </is>
      </c>
      <c r="B7" s="3" t="inlineStr">
        <is>
          <t xml:space="preserve"> </t>
        </is>
      </c>
      <c r="C7" s="3" t="inlineStr">
        <is>
          <t xml:space="preserve"> </t>
        </is>
      </c>
      <c r="D7" s="3" t="inlineStr">
        <is>
          <t xml:space="preserve"> </t>
        </is>
      </c>
      <c r="E7" s="3" t="inlineStr">
        <is>
          <t xml:space="preserve"> </t>
        </is>
      </c>
    </row>
    <row r="8">
      <c r="A8" s="3" t="inlineStr">
        <is>
          <t>Net income</t>
        </is>
      </c>
      <c r="B8" s="6" t="n">
        <v>155339</v>
      </c>
      <c r="C8" s="6" t="n">
        <v>187909</v>
      </c>
      <c r="D8" s="6" t="n">
        <v>488345</v>
      </c>
      <c r="E8" s="6" t="n">
        <v>602451</v>
      </c>
    </row>
    <row r="9">
      <c r="A9" s="3" t="inlineStr">
        <is>
          <t>Weighted average shares of common stock outstanding - Diluted</t>
        </is>
      </c>
      <c r="B9" s="4" t="n">
        <v>16377</v>
      </c>
      <c r="C9" s="4" t="n">
        <v>17139</v>
      </c>
      <c r="D9" s="4" t="n">
        <v>16620</v>
      </c>
      <c r="E9" s="4" t="n">
        <v>17691</v>
      </c>
    </row>
    <row r="10">
      <c r="A10" s="3" t="inlineStr">
        <is>
          <t>Earnings per share - Diluted</t>
        </is>
      </c>
      <c r="B10" s="7" t="n">
        <v>9.49</v>
      </c>
      <c r="C10" s="7" t="n">
        <v>10.96</v>
      </c>
      <c r="D10" s="7" t="n">
        <v>29.38</v>
      </c>
      <c r="E10" s="7" t="n">
        <v>34.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 Narrative (Details) - shares</t>
        </is>
      </c>
      <c r="B1" s="2" t="inlineStr">
        <is>
          <t>Oct. 28, 2023</t>
        </is>
      </c>
      <c r="C1" s="2" t="inlineStr">
        <is>
          <t>Oct. 29, 2022</t>
        </is>
      </c>
    </row>
    <row r="2">
      <c r="A2" s="5" t="inlineStr">
        <is>
          <t>Earnings Per Share [Abstract]</t>
        </is>
      </c>
      <c r="B2" s="3" t="inlineStr">
        <is>
          <t xml:space="preserve"> </t>
        </is>
      </c>
      <c r="C2" s="3" t="inlineStr">
        <is>
          <t xml:space="preserve"> </t>
        </is>
      </c>
    </row>
    <row r="3">
      <c r="A3" s="3" t="inlineStr">
        <is>
          <t>Total dilutive and potentially dilutive securities outstanding (in shares)</t>
        </is>
      </c>
      <c r="B3" s="4" t="n">
        <v>0</v>
      </c>
      <c r="C3" s="4"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Oct. 28, 2023 USD ($)</t>
        </is>
      </c>
    </row>
    <row r="2">
      <c r="A2" s="5" t="inlineStr">
        <is>
          <t>Commitments and Contingencies Disclosure [Abstract]</t>
        </is>
      </c>
      <c r="B2" s="3" t="inlineStr">
        <is>
          <t xml:space="preserve"> </t>
        </is>
      </c>
    </row>
    <row r="3">
      <c r="A3" s="3" t="inlineStr">
        <is>
          <t>Outstanding letters of credit under the Company's revolving credit facility</t>
        </is>
      </c>
      <c r="B3" s="8" t="n">
        <v>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Employer contribution</t>
        </is>
      </c>
      <c r="B4" s="6" t="n">
        <v>1900</v>
      </c>
      <c r="C4" s="3" t="inlineStr">
        <is>
          <t xml:space="preserve"> </t>
        </is>
      </c>
      <c r="D4" s="6" t="n">
        <v>5200</v>
      </c>
      <c r="E4" s="3" t="inlineStr">
        <is>
          <t xml:space="preserve"> </t>
        </is>
      </c>
    </row>
    <row r="5">
      <c r="A5" s="3" t="inlineStr">
        <is>
          <t>Defined benefit plan, expected future benefit contributions, remainder of year</t>
        </is>
      </c>
      <c r="B5" s="4" t="n">
        <v>1800</v>
      </c>
      <c r="C5" s="3" t="inlineStr">
        <is>
          <t xml:space="preserve"> </t>
        </is>
      </c>
      <c r="D5" s="4" t="n">
        <v>1800</v>
      </c>
      <c r="E5" s="3" t="inlineStr">
        <is>
          <t xml:space="preserve"> </t>
        </is>
      </c>
    </row>
    <row r="6">
      <c r="A6" s="5" t="inlineStr">
        <is>
          <t>Components of net periodic benefit costs:</t>
        </is>
      </c>
      <c r="B6" s="3" t="inlineStr">
        <is>
          <t xml:space="preserve"> </t>
        </is>
      </c>
      <c r="C6" s="3" t="inlineStr">
        <is>
          <t xml:space="preserve"> </t>
        </is>
      </c>
      <c r="D6" s="3" t="inlineStr">
        <is>
          <t xml:space="preserve"> </t>
        </is>
      </c>
      <c r="E6" s="3" t="inlineStr">
        <is>
          <t xml:space="preserve"> </t>
        </is>
      </c>
    </row>
    <row r="7">
      <c r="A7" s="3" t="inlineStr">
        <is>
          <t>Service cost</t>
        </is>
      </c>
      <c r="B7" s="4" t="n">
        <v>1262</v>
      </c>
      <c r="C7" s="6" t="n">
        <v>1019</v>
      </c>
      <c r="D7" s="4" t="n">
        <v>3785</v>
      </c>
      <c r="E7" s="6" t="n">
        <v>3057</v>
      </c>
    </row>
    <row r="8">
      <c r="A8" s="3" t="inlineStr">
        <is>
          <t>Interest cost</t>
        </is>
      </c>
      <c r="B8" s="4" t="n">
        <v>3237</v>
      </c>
      <c r="C8" s="4" t="n">
        <v>1696</v>
      </c>
      <c r="D8" s="4" t="n">
        <v>9711</v>
      </c>
      <c r="E8" s="4" t="n">
        <v>5089</v>
      </c>
    </row>
    <row r="9">
      <c r="A9" s="3" t="inlineStr">
        <is>
          <t>Net actuarial loss</t>
        </is>
      </c>
      <c r="B9" s="4" t="n">
        <v>1461</v>
      </c>
      <c r="C9" s="4" t="n">
        <v>240</v>
      </c>
      <c r="D9" s="4" t="n">
        <v>4383</v>
      </c>
      <c r="E9" s="4" t="n">
        <v>719</v>
      </c>
    </row>
    <row r="10">
      <c r="A10" s="3" t="inlineStr">
        <is>
          <t>Net periodic benefit costs</t>
        </is>
      </c>
      <c r="B10" s="6" t="n">
        <v>5960</v>
      </c>
      <c r="C10" s="6" t="n">
        <v>2955</v>
      </c>
      <c r="D10" s="6" t="n">
        <v>17879</v>
      </c>
      <c r="E10" s="6" t="n">
        <v>88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7" customWidth="1" min="2" max="2"/>
    <col width="14" customWidth="1" min="3" max="3"/>
  </cols>
  <sheetData>
    <row r="1">
      <c r="A1" s="1" t="inlineStr">
        <is>
          <t>Revolving Credit Agreement (Details) - USD ($) $ in Millions</t>
        </is>
      </c>
      <c r="B1" s="2" t="inlineStr">
        <is>
          <t>Jul. 01, 2023</t>
        </is>
      </c>
      <c r="C1" s="2" t="inlineStr">
        <is>
          <t>Oct. 28, 2023</t>
        </is>
      </c>
    </row>
    <row r="2">
      <c r="A2" s="5" t="inlineStr">
        <is>
          <t>Line of Credit Facility [Abstract]</t>
        </is>
      </c>
      <c r="B2" s="3" t="inlineStr">
        <is>
          <t xml:space="preserve"> </t>
        </is>
      </c>
      <c r="C2" s="3" t="inlineStr">
        <is>
          <t xml:space="preserve"> </t>
        </is>
      </c>
    </row>
    <row r="3">
      <c r="A3" s="3" t="inlineStr">
        <is>
          <t>Borrowing capacity</t>
        </is>
      </c>
      <c r="B3" s="3" t="inlineStr">
        <is>
          <t xml:space="preserve"> </t>
        </is>
      </c>
      <c r="C3" s="6" t="n">
        <v>800</v>
      </c>
    </row>
    <row r="4">
      <c r="A4" s="3" t="inlineStr">
        <is>
          <t>Expansion option</t>
        </is>
      </c>
      <c r="B4" s="3" t="inlineStr">
        <is>
          <t xml:space="preserve"> </t>
        </is>
      </c>
      <c r="C4" s="4" t="n">
        <v>200</v>
      </c>
    </row>
    <row r="5">
      <c r="A5" s="3" t="inlineStr">
        <is>
          <t>Borrowings outstanding</t>
        </is>
      </c>
      <c r="B5" s="3" t="inlineStr">
        <is>
          <t xml:space="preserve"> </t>
        </is>
      </c>
      <c r="C5" s="4" t="n">
        <v>0</v>
      </c>
    </row>
    <row r="6">
      <c r="A6" s="3" t="inlineStr">
        <is>
          <t>Reference rate</t>
        </is>
      </c>
      <c r="B6" s="3" t="inlineStr">
        <is>
          <t>Adjusted Daily Simple SOFR</t>
        </is>
      </c>
      <c r="C6" s="3" t="inlineStr">
        <is>
          <t xml:space="preserve"> </t>
        </is>
      </c>
    </row>
    <row r="7">
      <c r="A7" s="3" t="inlineStr">
        <is>
          <t>Basis spread on variable rate, condition one</t>
        </is>
      </c>
      <c r="B7" s="10" t="n">
        <v>0.0175</v>
      </c>
      <c r="C7" s="3" t="inlineStr">
        <is>
          <t xml:space="preserve"> </t>
        </is>
      </c>
    </row>
    <row r="8">
      <c r="A8" s="3" t="inlineStr">
        <is>
          <t>Quarterly availability, percentage of commitment fee maximum for condition one</t>
        </is>
      </c>
      <c r="B8" s="9" t="n">
        <v>0.5</v>
      </c>
      <c r="C8" s="3" t="inlineStr">
        <is>
          <t xml:space="preserve"> </t>
        </is>
      </c>
    </row>
    <row r="9">
      <c r="A9" s="3" t="inlineStr">
        <is>
          <t>Basis spread on variable rate, condition two</t>
        </is>
      </c>
      <c r="B9" s="10" t="n">
        <v>0.015</v>
      </c>
      <c r="C9" s="3" t="inlineStr">
        <is>
          <t xml:space="preserve"> </t>
        </is>
      </c>
    </row>
    <row r="10">
      <c r="A10" s="3" t="inlineStr">
        <is>
          <t>Quarterly availability, percentage of commitment fee minimum for condition two</t>
        </is>
      </c>
      <c r="B10" s="9" t="n">
        <v>0.5</v>
      </c>
      <c r="C10" s="3" t="inlineStr">
        <is>
          <t xml:space="preserve"> </t>
        </is>
      </c>
    </row>
    <row r="11">
      <c r="A11" s="3" t="inlineStr">
        <is>
          <t>Commitment fee for unused borrowings, condition one</t>
        </is>
      </c>
      <c r="B11" s="10" t="n">
        <v>0.003</v>
      </c>
      <c r="C11" s="3" t="inlineStr">
        <is>
          <t xml:space="preserve"> </t>
        </is>
      </c>
    </row>
    <row r="12">
      <c r="A12" s="3" t="inlineStr">
        <is>
          <t>Unused borrowings, percentage of total commitment maximum for condition one</t>
        </is>
      </c>
      <c r="B12" s="9" t="n">
        <v>0.35</v>
      </c>
      <c r="C12" s="3" t="inlineStr">
        <is>
          <t xml:space="preserve"> </t>
        </is>
      </c>
    </row>
    <row r="13">
      <c r="A13" s="3" t="inlineStr">
        <is>
          <t>Commitment fee for unused borrowings, condition two</t>
        </is>
      </c>
      <c r="B13" s="10" t="n">
        <v>0.0025</v>
      </c>
      <c r="C13" s="3" t="inlineStr">
        <is>
          <t xml:space="preserve"> </t>
        </is>
      </c>
    </row>
    <row r="14">
      <c r="A14" s="3" t="inlineStr">
        <is>
          <t>Unused borrowings, percentage of total commitment minimum for condition two</t>
        </is>
      </c>
      <c r="B14" s="9" t="n">
        <v>0.35</v>
      </c>
      <c r="C14" s="3" t="inlineStr">
        <is>
          <t xml:space="preserve"> </t>
        </is>
      </c>
    </row>
    <row r="15">
      <c r="A15" s="3" t="inlineStr">
        <is>
          <t>Minimum line of credit availability for no financial covenant requirements</t>
        </is>
      </c>
      <c r="B15" s="6" t="n">
        <v>80</v>
      </c>
      <c r="C15" s="3" t="inlineStr">
        <is>
          <t xml:space="preserve"> </t>
        </is>
      </c>
    </row>
    <row r="16">
      <c r="A16" s="3" t="inlineStr">
        <is>
          <t>Letters of credit issued</t>
        </is>
      </c>
      <c r="B16" s="3" t="inlineStr">
        <is>
          <t xml:space="preserve"> </t>
        </is>
      </c>
      <c r="C16" s="11" t="n">
        <v>19.3</v>
      </c>
    </row>
    <row r="17">
      <c r="A17" s="3" t="inlineStr">
        <is>
          <t>Unutilized credit facility borrowing capacity</t>
        </is>
      </c>
      <c r="B17" s="3" t="inlineStr">
        <is>
          <t xml:space="preserve"> </t>
        </is>
      </c>
      <c r="C17" s="8" t="n">
        <v>78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s>
  <sheetData>
    <row r="1">
      <c r="A1" s="1" t="inlineStr">
        <is>
          <t>Stock Repurchase Programs (Details) - USD ($) $ / shares in Unit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May 27, 2023</t>
        </is>
      </c>
      <c r="G2" s="2" t="inlineStr">
        <is>
          <t>Feb. 26, 2022</t>
        </is>
      </c>
      <c r="H2" s="2" t="inlineStr">
        <is>
          <t>May 29, 2021</t>
        </is>
      </c>
    </row>
    <row r="3">
      <c r="A3" s="5" t="inlineStr">
        <is>
          <t>Stock repurchase progra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st of shares repurchased</t>
        </is>
      </c>
      <c r="B4" s="6" t="n">
        <v>47990</v>
      </c>
      <c r="C4" s="6" t="n">
        <v>24310</v>
      </c>
      <c r="D4" s="6" t="n">
        <v>265244</v>
      </c>
      <c r="E4" s="6" t="n">
        <v>436620</v>
      </c>
      <c r="F4" s="3" t="inlineStr">
        <is>
          <t xml:space="preserve"> </t>
        </is>
      </c>
      <c r="G4" s="3" t="inlineStr">
        <is>
          <t xml:space="preserve"> </t>
        </is>
      </c>
      <c r="H4" s="3" t="inlineStr">
        <is>
          <t xml:space="preserve"> </t>
        </is>
      </c>
    </row>
    <row r="5">
      <c r="A5" s="3" t="inlineStr">
        <is>
          <t>Number of shares repurchased</t>
        </is>
      </c>
      <c r="B5" s="4" t="n">
        <v>150908</v>
      </c>
      <c r="C5" s="4" t="n">
        <v>98983</v>
      </c>
      <c r="D5" s="4" t="n">
        <v>865610</v>
      </c>
      <c r="E5" s="4" t="n">
        <v>1708918</v>
      </c>
      <c r="F5" s="3" t="inlineStr">
        <is>
          <t xml:space="preserve"> </t>
        </is>
      </c>
      <c r="G5" s="3" t="inlineStr">
        <is>
          <t xml:space="preserve"> </t>
        </is>
      </c>
      <c r="H5" s="3" t="inlineStr">
        <is>
          <t xml:space="preserve"> </t>
        </is>
      </c>
    </row>
    <row r="6">
      <c r="A6" s="3" t="inlineStr">
        <is>
          <t>Average price per share</t>
        </is>
      </c>
      <c r="B6" s="7" t="n">
        <v>318.01</v>
      </c>
      <c r="C6" s="7" t="n">
        <v>245.6</v>
      </c>
      <c r="D6" s="7" t="n">
        <v>306.41</v>
      </c>
      <c r="E6" s="7" t="n">
        <v>255.49</v>
      </c>
      <c r="F6" s="3" t="inlineStr">
        <is>
          <t xml:space="preserve"> </t>
        </is>
      </c>
      <c r="G6" s="3" t="inlineStr">
        <is>
          <t xml:space="preserve"> </t>
        </is>
      </c>
      <c r="H6" s="3" t="inlineStr">
        <is>
          <t xml:space="preserve"> </t>
        </is>
      </c>
    </row>
    <row r="7">
      <c r="A7" s="3" t="inlineStr">
        <is>
          <t>May 2021 Stock Plan | Common Stock Class A | Maxim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tock repurchase progra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tock Repurchase Program, Authorized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500000</v>
      </c>
    </row>
    <row r="10">
      <c r="A10" s="3" t="inlineStr">
        <is>
          <t>February 2022 Stock Plan | Common Stock Class A | Maximu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tock repurchase progra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Repurchase Program, Authorized Amount</t>
        </is>
      </c>
      <c r="B12" s="3" t="inlineStr">
        <is>
          <t xml:space="preserve"> </t>
        </is>
      </c>
      <c r="C12" s="3" t="inlineStr">
        <is>
          <t xml:space="preserve"> </t>
        </is>
      </c>
      <c r="D12" s="3" t="inlineStr">
        <is>
          <t xml:space="preserve"> </t>
        </is>
      </c>
      <c r="E12" s="3" t="inlineStr">
        <is>
          <t xml:space="preserve"> </t>
        </is>
      </c>
      <c r="F12" s="3" t="inlineStr">
        <is>
          <t xml:space="preserve"> </t>
        </is>
      </c>
      <c r="G12" s="6" t="n">
        <v>500000</v>
      </c>
      <c r="H12" s="3" t="inlineStr">
        <is>
          <t xml:space="preserve"> </t>
        </is>
      </c>
    </row>
    <row r="13">
      <c r="A13" s="3" t="inlineStr">
        <is>
          <t>May 2023 Stock Plan | Common Stock Class A</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tock repurchase progra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purchase of common stock remaining authorization</t>
        </is>
      </c>
      <c r="B15" s="6" t="n">
        <v>410200</v>
      </c>
      <c r="C15" s="3" t="inlineStr">
        <is>
          <t xml:space="preserve"> </t>
        </is>
      </c>
      <c r="D15" s="6" t="n">
        <v>410200</v>
      </c>
      <c r="E15" s="3" t="inlineStr">
        <is>
          <t xml:space="preserve"> </t>
        </is>
      </c>
      <c r="F15" s="3" t="inlineStr">
        <is>
          <t xml:space="preserve"> </t>
        </is>
      </c>
      <c r="G15" s="3" t="inlineStr">
        <is>
          <t xml:space="preserve"> </t>
        </is>
      </c>
      <c r="H15" s="3" t="inlineStr">
        <is>
          <t xml:space="preserve"> </t>
        </is>
      </c>
    </row>
    <row r="16">
      <c r="A16" s="3" t="inlineStr">
        <is>
          <t>May 2023 Stock Plan | Common Stock Class A | Max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tock repurchase progra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Repurchase Program, Authorized Amount</t>
        </is>
      </c>
      <c r="B18" s="3" t="inlineStr">
        <is>
          <t xml:space="preserve"> </t>
        </is>
      </c>
      <c r="C18" s="3" t="inlineStr">
        <is>
          <t xml:space="preserve"> </t>
        </is>
      </c>
      <c r="D18" s="3" t="inlineStr">
        <is>
          <t xml:space="preserve"> </t>
        </is>
      </c>
      <c r="E18" s="3" t="inlineStr">
        <is>
          <t xml:space="preserve"> </t>
        </is>
      </c>
      <c r="F18" s="6" t="n">
        <v>500000</v>
      </c>
      <c r="G18" s="3" t="inlineStr">
        <is>
          <t xml:space="preserve"> </t>
        </is>
      </c>
      <c r="H18"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2" customWidth="1" min="2" max="2"/>
    <col width="22" customWidth="1" min="3" max="3"/>
    <col width="28" customWidth="1" min="4" max="4"/>
    <col width="28" customWidth="1" min="5" max="5"/>
  </cols>
  <sheetData>
    <row r="1">
      <c r="A1" s="1" t="inlineStr">
        <is>
          <t>Gain on Disposal of Assets (Details) $ in Thousands</t>
        </is>
      </c>
      <c r="B1" s="2" t="inlineStr">
        <is>
          <t>3 Months Ended</t>
        </is>
      </c>
      <c r="D1" s="2" t="inlineStr">
        <is>
          <t>9 Months Ended</t>
        </is>
      </c>
    </row>
    <row r="2">
      <c r="B2" s="2" t="inlineStr">
        <is>
          <t>Oct. 28, 2023 USD ($)</t>
        </is>
      </c>
      <c r="C2" s="2" t="inlineStr">
        <is>
          <t>Oct. 29, 2022 USD ($)</t>
        </is>
      </c>
      <c r="D2" s="2" t="inlineStr">
        <is>
          <t>Oct. 28, 2023 USD ($) store</t>
        </is>
      </c>
      <c r="E2" s="2" t="inlineStr">
        <is>
          <t>Oct. 29, 2022 USD ($) store</t>
        </is>
      </c>
    </row>
    <row r="3">
      <c r="A3" s="5" t="inlineStr">
        <is>
          <t>Discontinued Operations and Disposal Groups [Abstract]</t>
        </is>
      </c>
      <c r="B3" s="3" t="inlineStr">
        <is>
          <t xml:space="preserve"> </t>
        </is>
      </c>
      <c r="C3" s="3" t="inlineStr">
        <is>
          <t xml:space="preserve"> </t>
        </is>
      </c>
      <c r="D3" s="3" t="inlineStr">
        <is>
          <t xml:space="preserve"> </t>
        </is>
      </c>
      <c r="E3" s="3" t="inlineStr">
        <is>
          <t xml:space="preserve"> </t>
        </is>
      </c>
    </row>
    <row r="4">
      <c r="A4" s="3" t="inlineStr">
        <is>
          <t>Proceeds from disposal of assets</t>
        </is>
      </c>
      <c r="B4" s="6" t="n">
        <v>4100</v>
      </c>
      <c r="C4" s="3" t="inlineStr">
        <is>
          <t xml:space="preserve"> </t>
        </is>
      </c>
      <c r="D4" s="6" t="n">
        <v>6254</v>
      </c>
      <c r="E4" s="6" t="n">
        <v>8095</v>
      </c>
    </row>
    <row r="5">
      <c r="A5" s="3" t="inlineStr">
        <is>
          <t>Gain on disposal of assets</t>
        </is>
      </c>
      <c r="B5" s="6" t="n">
        <v>4053</v>
      </c>
      <c r="C5" s="6" t="n">
        <v>2</v>
      </c>
      <c r="D5" s="6" t="n">
        <v>6006</v>
      </c>
      <c r="E5" s="6" t="n">
        <v>7240</v>
      </c>
    </row>
    <row r="6">
      <c r="A6" s="3" t="inlineStr">
        <is>
          <t>Number of former retail stores sold | store</t>
        </is>
      </c>
      <c r="B6" s="3" t="inlineStr">
        <is>
          <t xml:space="preserve"> </t>
        </is>
      </c>
      <c r="C6" s="3" t="inlineStr">
        <is>
          <t xml:space="preserve"> </t>
        </is>
      </c>
      <c r="D6" s="4" t="n">
        <v>2</v>
      </c>
      <c r="E6" s="4"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Disclosures (Details) - USD ($) $ in Thousands</t>
        </is>
      </c>
      <c r="B1" s="2" t="inlineStr">
        <is>
          <t>Oct. 28, 2023</t>
        </is>
      </c>
      <c r="C1" s="2" t="inlineStr">
        <is>
          <t>Jan. 28, 2023</t>
        </is>
      </c>
      <c r="D1" s="2" t="inlineStr">
        <is>
          <t>Oct. 29, 2022</t>
        </is>
      </c>
    </row>
    <row r="2">
      <c r="A2" s="5" t="inlineStr">
        <is>
          <t>Fair value disclosures</t>
        </is>
      </c>
      <c r="B2" s="3" t="inlineStr">
        <is>
          <t xml:space="preserve"> </t>
        </is>
      </c>
      <c r="C2" s="3" t="inlineStr">
        <is>
          <t xml:space="preserve"> </t>
        </is>
      </c>
      <c r="D2" s="3" t="inlineStr">
        <is>
          <t xml:space="preserve"> </t>
        </is>
      </c>
    </row>
    <row r="3">
      <c r="A3" s="3" t="inlineStr">
        <is>
          <t>Subordinated debentures</t>
        </is>
      </c>
      <c r="B3" s="6" t="n">
        <v>200000</v>
      </c>
      <c r="C3" s="6" t="n">
        <v>200000</v>
      </c>
      <c r="D3" s="6" t="n">
        <v>200000</v>
      </c>
    </row>
    <row r="4">
      <c r="A4" s="3" t="inlineStr">
        <is>
          <t>Fair Value of Assets</t>
        </is>
      </c>
      <c r="B4" s="3" t="inlineStr">
        <is>
          <t xml:space="preserve"> </t>
        </is>
      </c>
      <c r="C4" s="3" t="inlineStr">
        <is>
          <t xml:space="preserve"> </t>
        </is>
      </c>
      <c r="D4" s="3" t="inlineStr">
        <is>
          <t xml:space="preserve"> </t>
        </is>
      </c>
    </row>
    <row r="5">
      <c r="A5" s="5" t="inlineStr">
        <is>
          <t>Fair value disclosures</t>
        </is>
      </c>
      <c r="B5" s="3" t="inlineStr">
        <is>
          <t xml:space="preserve"> </t>
        </is>
      </c>
      <c r="C5" s="3" t="inlineStr">
        <is>
          <t xml:space="preserve"> </t>
        </is>
      </c>
      <c r="D5" s="3" t="inlineStr">
        <is>
          <t xml:space="preserve"> </t>
        </is>
      </c>
    </row>
    <row r="6">
      <c r="A6" s="3" t="inlineStr">
        <is>
          <t>Long-term debt, fair value</t>
        </is>
      </c>
      <c r="B6" s="4" t="n">
        <v>323000</v>
      </c>
      <c r="C6" s="3" t="inlineStr">
        <is>
          <t xml:space="preserve"> </t>
        </is>
      </c>
      <c r="D6" s="3" t="inlineStr">
        <is>
          <t xml:space="preserve"> </t>
        </is>
      </c>
    </row>
    <row r="7">
      <c r="A7" s="3" t="inlineStr">
        <is>
          <t>Subordinated debentures</t>
        </is>
      </c>
      <c r="B7" s="4" t="n">
        <v>203000</v>
      </c>
      <c r="C7" s="3" t="inlineStr">
        <is>
          <t xml:space="preserve"> </t>
        </is>
      </c>
      <c r="D7" s="3" t="inlineStr">
        <is>
          <t xml:space="preserve"> </t>
        </is>
      </c>
    </row>
    <row r="8">
      <c r="A8" s="3" t="inlineStr">
        <is>
          <t>Carrying value</t>
        </is>
      </c>
      <c r="B8" s="3" t="inlineStr">
        <is>
          <t xml:space="preserve"> </t>
        </is>
      </c>
      <c r="C8" s="3" t="inlineStr">
        <is>
          <t xml:space="preserve"> </t>
        </is>
      </c>
      <c r="D8" s="3" t="inlineStr">
        <is>
          <t xml:space="preserve"> </t>
        </is>
      </c>
    </row>
    <row r="9">
      <c r="A9" s="5" t="inlineStr">
        <is>
          <t>Fair value disclosures</t>
        </is>
      </c>
      <c r="B9" s="3" t="inlineStr">
        <is>
          <t xml:space="preserve"> </t>
        </is>
      </c>
      <c r="C9" s="3" t="inlineStr">
        <is>
          <t xml:space="preserve"> </t>
        </is>
      </c>
      <c r="D9" s="3" t="inlineStr">
        <is>
          <t xml:space="preserve"> </t>
        </is>
      </c>
    </row>
    <row r="10">
      <c r="A10" s="3" t="inlineStr">
        <is>
          <t>Long-term debt</t>
        </is>
      </c>
      <c r="B10" s="4" t="n">
        <v>321000</v>
      </c>
      <c r="C10" s="3" t="inlineStr">
        <is>
          <t xml:space="preserve"> </t>
        </is>
      </c>
      <c r="D10" s="3" t="inlineStr">
        <is>
          <t xml:space="preserve"> </t>
        </is>
      </c>
    </row>
    <row r="11">
      <c r="A11" s="3" t="inlineStr">
        <is>
          <t>Subordinated debentures</t>
        </is>
      </c>
      <c r="B11" s="6" t="n">
        <v>200000</v>
      </c>
      <c r="C11" s="3" t="inlineStr">
        <is>
          <t xml:space="preserve"> </t>
        </is>
      </c>
      <c r="D11"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 / shares</t>
        </is>
      </c>
      <c r="B1" s="2" t="inlineStr">
        <is>
          <t>Nov. 06, 2023</t>
        </is>
      </c>
      <c r="C1" s="2" t="inlineStr">
        <is>
          <t>Nov. 16, 2023</t>
        </is>
      </c>
    </row>
    <row r="2">
      <c r="A2" s="3" t="inlineStr">
        <is>
          <t>Maximum</t>
        </is>
      </c>
      <c r="B2" s="3" t="inlineStr">
        <is>
          <t xml:space="preserve"> </t>
        </is>
      </c>
      <c r="C2" s="3" t="inlineStr">
        <is>
          <t xml:space="preserve"> </t>
        </is>
      </c>
    </row>
    <row r="3">
      <c r="A3" s="5" t="inlineStr">
        <is>
          <t>Subsequent Event</t>
        </is>
      </c>
      <c r="B3" s="3" t="inlineStr">
        <is>
          <t xml:space="preserve"> </t>
        </is>
      </c>
      <c r="C3" s="3" t="inlineStr">
        <is>
          <t xml:space="preserve"> </t>
        </is>
      </c>
    </row>
    <row r="4">
      <c r="A4" s="3" t="inlineStr">
        <is>
          <t>Period prior to expiration of the Credit Card Program Agreement after which the option to purchase the program assets is no longer exercisable</t>
        </is>
      </c>
      <c r="B4" s="3" t="inlineStr">
        <is>
          <t>180 days</t>
        </is>
      </c>
      <c r="C4" s="3" t="inlineStr">
        <is>
          <t xml:space="preserve"> </t>
        </is>
      </c>
    </row>
    <row r="5">
      <c r="A5" s="3" t="inlineStr">
        <is>
          <t>Common Stock Class A</t>
        </is>
      </c>
      <c r="B5" s="3" t="inlineStr">
        <is>
          <t xml:space="preserve"> </t>
        </is>
      </c>
      <c r="C5" s="3" t="inlineStr">
        <is>
          <t xml:space="preserve"> </t>
        </is>
      </c>
    </row>
    <row r="6">
      <c r="A6" s="5" t="inlineStr">
        <is>
          <t>Subsequent Event</t>
        </is>
      </c>
      <c r="B6" s="3" t="inlineStr">
        <is>
          <t xml:space="preserve"> </t>
        </is>
      </c>
      <c r="C6" s="3" t="inlineStr">
        <is>
          <t xml:space="preserve"> </t>
        </is>
      </c>
    </row>
    <row r="7">
      <c r="A7" s="3" t="inlineStr">
        <is>
          <t>Special dividend declared, amount per share</t>
        </is>
      </c>
      <c r="B7" s="3" t="inlineStr">
        <is>
          <t xml:space="preserve"> </t>
        </is>
      </c>
      <c r="C7" s="6" t="n">
        <v>20</v>
      </c>
    </row>
    <row r="8">
      <c r="A8" s="3" t="inlineStr">
        <is>
          <t>Common Stock Class B</t>
        </is>
      </c>
      <c r="B8" s="3" t="inlineStr">
        <is>
          <t xml:space="preserve"> </t>
        </is>
      </c>
      <c r="C8" s="3" t="inlineStr">
        <is>
          <t xml:space="preserve"> </t>
        </is>
      </c>
    </row>
    <row r="9">
      <c r="A9" s="5" t="inlineStr">
        <is>
          <t>Subsequent Event</t>
        </is>
      </c>
      <c r="B9" s="3" t="inlineStr">
        <is>
          <t xml:space="preserve"> </t>
        </is>
      </c>
      <c r="C9" s="3" t="inlineStr">
        <is>
          <t xml:space="preserve"> </t>
        </is>
      </c>
    </row>
    <row r="10">
      <c r="A10" s="3" t="inlineStr">
        <is>
          <t>Special dividend declared, amount per share</t>
        </is>
      </c>
      <c r="B10" s="3" t="inlineStr">
        <is>
          <t xml:space="preserve"> </t>
        </is>
      </c>
      <c r="C10"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155339</v>
      </c>
      <c r="C4" s="6" t="n">
        <v>187909</v>
      </c>
      <c r="D4" s="6" t="n">
        <v>488345</v>
      </c>
      <c r="E4" s="6" t="n">
        <v>6024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5" t="inlineStr">
        <is>
          <t>Income Statement</t>
        </is>
      </c>
      <c r="B3" s="3" t="inlineStr">
        <is>
          <t xml:space="preserve"> </t>
        </is>
      </c>
      <c r="C3" s="3" t="inlineStr">
        <is>
          <t xml:space="preserve"> </t>
        </is>
      </c>
      <c r="D3" s="3" t="inlineStr">
        <is>
          <t xml:space="preserve"> </t>
        </is>
      </c>
      <c r="E3" s="3" t="inlineStr">
        <is>
          <t xml:space="preserve"> </t>
        </is>
      </c>
    </row>
    <row r="4">
      <c r="A4" s="3" t="inlineStr">
        <is>
          <t>Net sales</t>
        </is>
      </c>
      <c r="B4" s="6" t="n">
        <v>1476362</v>
      </c>
      <c r="C4" s="6" t="n">
        <v>1544142</v>
      </c>
      <c r="D4" s="6" t="n">
        <v>4627687</v>
      </c>
      <c r="E4" s="6" t="n">
        <v>4744430</v>
      </c>
    </row>
    <row r="5">
      <c r="A5" s="3" t="inlineStr">
        <is>
          <t>Service charges and other income</t>
        </is>
      </c>
      <c r="B5" s="4" t="n">
        <v>27872</v>
      </c>
      <c r="C5" s="4" t="n">
        <v>28930</v>
      </c>
      <c r="D5" s="4" t="n">
        <v>87872</v>
      </c>
      <c r="E5" s="4" t="n">
        <v>89311</v>
      </c>
    </row>
    <row r="6">
      <c r="A6" s="3" t="inlineStr">
        <is>
          <t>Total net sales, service charges and other income</t>
        </is>
      </c>
      <c r="B6" s="4" t="n">
        <v>1504234</v>
      </c>
      <c r="C6" s="4" t="n">
        <v>1573072</v>
      </c>
      <c r="D6" s="4" t="n">
        <v>4715559</v>
      </c>
      <c r="E6" s="4" t="n">
        <v>4833741</v>
      </c>
    </row>
    <row r="7">
      <c r="A7" s="3" t="inlineStr">
        <is>
          <t>Cost of sales</t>
        </is>
      </c>
      <c r="B7" s="4" t="n">
        <v>834537</v>
      </c>
      <c r="C7" s="4" t="n">
        <v>855677</v>
      </c>
      <c r="D7" s="4" t="n">
        <v>2684633</v>
      </c>
      <c r="E7" s="4" t="n">
        <v>2658331</v>
      </c>
    </row>
    <row r="8">
      <c r="A8" s="3" t="inlineStr">
        <is>
          <t>Selling, general and administrative expenses</t>
        </is>
      </c>
      <c r="B8" s="4" t="n">
        <v>421825</v>
      </c>
      <c r="C8" s="4" t="n">
        <v>413838</v>
      </c>
      <c r="D8" s="4" t="n">
        <v>1240743</v>
      </c>
      <c r="E8" s="4" t="n">
        <v>1215943</v>
      </c>
    </row>
    <row r="9">
      <c r="A9" s="3" t="inlineStr">
        <is>
          <t>Depreciation and amortization</t>
        </is>
      </c>
      <c r="B9" s="4" t="n">
        <v>44707</v>
      </c>
      <c r="C9" s="4" t="n">
        <v>46665</v>
      </c>
      <c r="D9" s="4" t="n">
        <v>135272</v>
      </c>
      <c r="E9" s="4" t="n">
        <v>140793</v>
      </c>
    </row>
    <row r="10">
      <c r="A10" s="3" t="inlineStr">
        <is>
          <t>Rentals</t>
        </is>
      </c>
      <c r="B10" s="4" t="n">
        <v>4932</v>
      </c>
      <c r="C10" s="4" t="n">
        <v>5272</v>
      </c>
      <c r="D10" s="4" t="n">
        <v>14274</v>
      </c>
      <c r="E10" s="4" t="n">
        <v>15667</v>
      </c>
    </row>
    <row r="11">
      <c r="A11" s="3" t="inlineStr">
        <is>
          <t>Interest and debt (income) expense, net</t>
        </is>
      </c>
      <c r="B11" s="4" t="n">
        <v>-1790</v>
      </c>
      <c r="C11" s="4" t="n">
        <v>6957</v>
      </c>
      <c r="D11" s="4" t="n">
        <v>-1535</v>
      </c>
      <c r="E11" s="4" t="n">
        <v>27108</v>
      </c>
    </row>
    <row r="12">
      <c r="A12" s="3" t="inlineStr">
        <is>
          <t>Other expense</t>
        </is>
      </c>
      <c r="B12" s="4" t="n">
        <v>4697</v>
      </c>
      <c r="C12" s="4" t="n">
        <v>1936</v>
      </c>
      <c r="D12" s="4" t="n">
        <v>14093</v>
      </c>
      <c r="E12" s="4" t="n">
        <v>5808</v>
      </c>
    </row>
    <row r="13">
      <c r="A13" s="3" t="inlineStr">
        <is>
          <t>Gain on disposal of assets</t>
        </is>
      </c>
      <c r="B13" s="4" t="n">
        <v>-4053</v>
      </c>
      <c r="C13" s="4" t="n">
        <v>-2</v>
      </c>
      <c r="D13" s="4" t="n">
        <v>-6006</v>
      </c>
      <c r="E13" s="4" t="n">
        <v>-7240</v>
      </c>
    </row>
    <row r="14">
      <c r="A14" s="3" t="inlineStr">
        <is>
          <t>Income before income taxes</t>
        </is>
      </c>
      <c r="B14" s="4" t="n">
        <v>199379</v>
      </c>
      <c r="C14" s="4" t="n">
        <v>242729</v>
      </c>
      <c r="D14" s="4" t="n">
        <v>634085</v>
      </c>
      <c r="E14" s="4" t="n">
        <v>777331</v>
      </c>
    </row>
    <row r="15">
      <c r="A15" s="3" t="inlineStr">
        <is>
          <t>Income taxes</t>
        </is>
      </c>
      <c r="B15" s="4" t="n">
        <v>44040</v>
      </c>
      <c r="C15" s="4" t="n">
        <v>54820</v>
      </c>
      <c r="D15" s="4" t="n">
        <v>145740</v>
      </c>
      <c r="E15" s="4" t="n">
        <v>174880</v>
      </c>
    </row>
    <row r="16">
      <c r="A16" s="3" t="inlineStr">
        <is>
          <t>Net income</t>
        </is>
      </c>
      <c r="B16" s="6" t="n">
        <v>155339</v>
      </c>
      <c r="C16" s="6" t="n">
        <v>187909</v>
      </c>
      <c r="D16" s="6" t="n">
        <v>488345</v>
      </c>
      <c r="E16" s="6" t="n">
        <v>602451</v>
      </c>
    </row>
    <row r="17">
      <c r="A17" s="5" t="inlineStr">
        <is>
          <t>Earnings per share:</t>
        </is>
      </c>
      <c r="B17" s="3" t="inlineStr">
        <is>
          <t xml:space="preserve"> </t>
        </is>
      </c>
      <c r="C17" s="3" t="inlineStr">
        <is>
          <t xml:space="preserve"> </t>
        </is>
      </c>
      <c r="D17" s="3" t="inlineStr">
        <is>
          <t xml:space="preserve"> </t>
        </is>
      </c>
      <c r="E17" s="3" t="inlineStr">
        <is>
          <t xml:space="preserve"> </t>
        </is>
      </c>
    </row>
    <row r="18">
      <c r="A18" s="3" t="inlineStr">
        <is>
          <t>Earnings per share - Basic</t>
        </is>
      </c>
      <c r="B18" s="7" t="n">
        <v>9.49</v>
      </c>
      <c r="C18" s="7" t="n">
        <v>10.96</v>
      </c>
      <c r="D18" s="7" t="n">
        <v>29.38</v>
      </c>
      <c r="E18" s="7" t="n">
        <v>34.05</v>
      </c>
    </row>
    <row r="19">
      <c r="A19" s="3" t="inlineStr">
        <is>
          <t>Earnings per share - Diluted</t>
        </is>
      </c>
      <c r="B19" s="7" t="n">
        <v>9.49</v>
      </c>
      <c r="C19" s="7" t="n">
        <v>10.96</v>
      </c>
      <c r="D19" s="7" t="n">
        <v>29.38</v>
      </c>
      <c r="E19" s="7" t="n">
        <v>3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5" t="inlineStr">
        <is>
          <t>Statement of Comprehensive Income</t>
        </is>
      </c>
      <c r="B3" s="3" t="inlineStr">
        <is>
          <t xml:space="preserve"> </t>
        </is>
      </c>
      <c r="C3" s="3" t="inlineStr">
        <is>
          <t xml:space="preserve"> </t>
        </is>
      </c>
      <c r="D3" s="3" t="inlineStr">
        <is>
          <t xml:space="preserve"> </t>
        </is>
      </c>
      <c r="E3" s="3" t="inlineStr">
        <is>
          <t xml:space="preserve"> </t>
        </is>
      </c>
    </row>
    <row r="4">
      <c r="A4" s="3" t="inlineStr">
        <is>
          <t>Net income</t>
        </is>
      </c>
      <c r="B4" s="6" t="n">
        <v>155339</v>
      </c>
      <c r="C4" s="6" t="n">
        <v>187909</v>
      </c>
      <c r="D4" s="6" t="n">
        <v>488345</v>
      </c>
      <c r="E4" s="6" t="n">
        <v>602451</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Amortization of retirement plan and other retiree benefit adjustments (net of tax of $117, $58, $350 and $174, respectively)</t>
        </is>
      </c>
      <c r="B6" s="4" t="n">
        <v>1345</v>
      </c>
      <c r="C6" s="4" t="n">
        <v>181</v>
      </c>
      <c r="D6" s="4" t="n">
        <v>4033</v>
      </c>
      <c r="E6" s="4" t="n">
        <v>544</v>
      </c>
    </row>
    <row r="7">
      <c r="A7" s="3" t="inlineStr">
        <is>
          <t>Comprehensive income</t>
        </is>
      </c>
      <c r="B7" s="6" t="n">
        <v>156684</v>
      </c>
      <c r="C7" s="6" t="n">
        <v>188090</v>
      </c>
      <c r="D7" s="6" t="n">
        <v>492378</v>
      </c>
      <c r="E7" s="6" t="n">
        <v>6029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5" t="inlineStr">
        <is>
          <t>Statement of Comprehensive Income</t>
        </is>
      </c>
      <c r="B3" s="3" t="inlineStr">
        <is>
          <t xml:space="preserve"> </t>
        </is>
      </c>
      <c r="C3" s="3" t="inlineStr">
        <is>
          <t xml:space="preserve"> </t>
        </is>
      </c>
      <c r="D3" s="3" t="inlineStr">
        <is>
          <t xml:space="preserve"> </t>
        </is>
      </c>
      <c r="E3" s="3" t="inlineStr">
        <is>
          <t xml:space="preserve"> </t>
        </is>
      </c>
    </row>
    <row r="4">
      <c r="A4" s="3" t="inlineStr">
        <is>
          <t>Amortization of retirement plan and other retiree benefit adjustments, tax</t>
        </is>
      </c>
      <c r="B4" s="6" t="n">
        <v>117</v>
      </c>
      <c r="C4" s="6" t="n">
        <v>58</v>
      </c>
      <c r="D4" s="6" t="n">
        <v>350</v>
      </c>
      <c r="E4" s="6" t="n">
        <v>1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23"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reasury Stock, Common</t>
        </is>
      </c>
      <c r="G1" s="2" t="inlineStr">
        <is>
          <t>Total</t>
        </is>
      </c>
    </row>
    <row r="2">
      <c r="A2" s="3" t="inlineStr">
        <is>
          <t>Balance at Jan. 29, 2022</t>
        </is>
      </c>
      <c r="B2" s="6" t="n">
        <v>1240</v>
      </c>
      <c r="C2" s="6" t="n">
        <v>956653</v>
      </c>
      <c r="D2" s="6" t="n">
        <v>-22798</v>
      </c>
      <c r="E2" s="6" t="n">
        <v>5027922</v>
      </c>
      <c r="F2" s="6" t="n">
        <v>-4511799</v>
      </c>
      <c r="G2" s="6" t="n">
        <v>1451218</v>
      </c>
    </row>
    <row r="3">
      <c r="A3" s="5"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3" t="inlineStr">
        <is>
          <t xml:space="preserve"> </t>
        </is>
      </c>
      <c r="C4" s="3" t="inlineStr">
        <is>
          <t xml:space="preserve"> </t>
        </is>
      </c>
      <c r="D4" s="3" t="inlineStr">
        <is>
          <t xml:space="preserve"> </t>
        </is>
      </c>
      <c r="E4" s="4" t="n">
        <v>602451</v>
      </c>
      <c r="F4" s="3" t="inlineStr">
        <is>
          <t xml:space="preserve"> </t>
        </is>
      </c>
      <c r="G4" s="4" t="n">
        <v>602451</v>
      </c>
    </row>
    <row r="5">
      <c r="A5" s="3" t="inlineStr">
        <is>
          <t>Other comprehensive income</t>
        </is>
      </c>
      <c r="B5" s="3" t="inlineStr">
        <is>
          <t xml:space="preserve"> </t>
        </is>
      </c>
      <c r="C5" s="3" t="inlineStr">
        <is>
          <t xml:space="preserve"> </t>
        </is>
      </c>
      <c r="D5" s="4" t="n">
        <v>544</v>
      </c>
      <c r="E5" s="3" t="inlineStr">
        <is>
          <t xml:space="preserve"> </t>
        </is>
      </c>
      <c r="F5" s="3" t="inlineStr">
        <is>
          <t xml:space="preserve"> </t>
        </is>
      </c>
      <c r="G5" s="4" t="n">
        <v>544</v>
      </c>
    </row>
    <row r="6">
      <c r="A6" s="3" t="inlineStr">
        <is>
          <t>Issuance of 4,500 and 9,000 shares under equity plans during the nine months ended October 28, 2023 and October 29, 2022, respectively</t>
        </is>
      </c>
      <c r="B6" s="3" t="inlineStr">
        <is>
          <t xml:space="preserve"> </t>
        </is>
      </c>
      <c r="C6" s="4" t="n">
        <v>2321</v>
      </c>
      <c r="D6" s="3" t="inlineStr">
        <is>
          <t xml:space="preserve"> </t>
        </is>
      </c>
      <c r="E6" s="3" t="inlineStr">
        <is>
          <t xml:space="preserve"> </t>
        </is>
      </c>
      <c r="F6" s="3" t="inlineStr">
        <is>
          <t xml:space="preserve"> </t>
        </is>
      </c>
      <c r="G6" s="4" t="n">
        <v>2321</v>
      </c>
    </row>
    <row r="7">
      <c r="A7" s="3" t="inlineStr">
        <is>
          <t>Purchase of 150,908 and 98,983 shares of treasury stock (including excise tax) during the three months ended and 865,610 and 1,708,918 shares (including excise tax) during the nine months ended October 28, 2023 and October 29, 2022, respectively</t>
        </is>
      </c>
      <c r="B7" s="3" t="inlineStr">
        <is>
          <t xml:space="preserve"> </t>
        </is>
      </c>
      <c r="C7" s="3" t="inlineStr">
        <is>
          <t xml:space="preserve"> </t>
        </is>
      </c>
      <c r="D7" s="3" t="inlineStr">
        <is>
          <t xml:space="preserve"> </t>
        </is>
      </c>
      <c r="E7" s="3" t="inlineStr">
        <is>
          <t xml:space="preserve"> </t>
        </is>
      </c>
      <c r="F7" s="4" t="n">
        <v>-436620</v>
      </c>
      <c r="G7" s="4" t="n">
        <v>-436620</v>
      </c>
    </row>
    <row r="8">
      <c r="A8" s="5" t="inlineStr">
        <is>
          <t>Cash dividends decla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 $0.25 and $0.20 per share during the three months ended and $0.65 and $0.60 during the nine months ended October 28, 2023 and October 29, 2022, respectively</t>
        </is>
      </c>
      <c r="B9" s="3" t="inlineStr">
        <is>
          <t xml:space="preserve"> </t>
        </is>
      </c>
      <c r="C9" s="3" t="inlineStr">
        <is>
          <t xml:space="preserve"> </t>
        </is>
      </c>
      <c r="D9" s="3" t="inlineStr">
        <is>
          <t xml:space="preserve"> </t>
        </is>
      </c>
      <c r="E9" s="4" t="n">
        <v>-10560</v>
      </c>
      <c r="F9" s="3" t="inlineStr">
        <is>
          <t xml:space="preserve"> </t>
        </is>
      </c>
      <c r="G9" s="4" t="n">
        <v>-10560</v>
      </c>
    </row>
    <row r="10">
      <c r="A10" s="3" t="inlineStr">
        <is>
          <t>Balance at Oct. 29, 2022</t>
        </is>
      </c>
      <c r="B10" s="4" t="n">
        <v>1240</v>
      </c>
      <c r="C10" s="4" t="n">
        <v>958974</v>
      </c>
      <c r="D10" s="4" t="n">
        <v>-22254</v>
      </c>
      <c r="E10" s="4" t="n">
        <v>5619813</v>
      </c>
      <c r="F10" s="4" t="n">
        <v>-4948419</v>
      </c>
      <c r="G10" s="4" t="n">
        <v>1609354</v>
      </c>
    </row>
    <row r="11">
      <c r="A11" s="3" t="inlineStr">
        <is>
          <t>Balance at Jul. 30, 2022</t>
        </is>
      </c>
      <c r="B11" s="4" t="n">
        <v>1240</v>
      </c>
      <c r="C11" s="4" t="n">
        <v>958974</v>
      </c>
      <c r="D11" s="4" t="n">
        <v>-22435</v>
      </c>
      <c r="E11" s="4" t="n">
        <v>5435331</v>
      </c>
      <c r="F11" s="4" t="n">
        <v>-4924109</v>
      </c>
      <c r="G11" s="4" t="n">
        <v>1449001</v>
      </c>
    </row>
    <row r="12">
      <c r="A12" s="5" t="inlineStr">
        <is>
          <t>Increase (Decrease) in Stockholders' 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income</t>
        </is>
      </c>
      <c r="B13" s="3" t="inlineStr">
        <is>
          <t xml:space="preserve"> </t>
        </is>
      </c>
      <c r="C13" s="3" t="inlineStr">
        <is>
          <t xml:space="preserve"> </t>
        </is>
      </c>
      <c r="D13" s="3" t="inlineStr">
        <is>
          <t xml:space="preserve"> </t>
        </is>
      </c>
      <c r="E13" s="4" t="n">
        <v>187909</v>
      </c>
      <c r="F13" s="3" t="inlineStr">
        <is>
          <t xml:space="preserve"> </t>
        </is>
      </c>
      <c r="G13" s="4" t="n">
        <v>187909</v>
      </c>
    </row>
    <row r="14">
      <c r="A14" s="3" t="inlineStr">
        <is>
          <t>Other comprehensive income</t>
        </is>
      </c>
      <c r="B14" s="3" t="inlineStr">
        <is>
          <t xml:space="preserve"> </t>
        </is>
      </c>
      <c r="C14" s="3" t="inlineStr">
        <is>
          <t xml:space="preserve"> </t>
        </is>
      </c>
      <c r="D14" s="4" t="n">
        <v>181</v>
      </c>
      <c r="E14" s="3" t="inlineStr">
        <is>
          <t xml:space="preserve"> </t>
        </is>
      </c>
      <c r="F14" s="3" t="inlineStr">
        <is>
          <t xml:space="preserve"> </t>
        </is>
      </c>
      <c r="G14" s="4" t="n">
        <v>181</v>
      </c>
    </row>
    <row r="15">
      <c r="A15" s="3" t="inlineStr">
        <is>
          <t>Purchase of 150,908 and 98,983 shares of treasury stock (including excise tax) during the three months ended and 865,610 and 1,708,918 shares (including excise tax) during the nine months ended October 28, 2023 and October 29, 2022, respectively</t>
        </is>
      </c>
      <c r="B15" s="3" t="inlineStr">
        <is>
          <t xml:space="preserve"> </t>
        </is>
      </c>
      <c r="C15" s="3" t="inlineStr">
        <is>
          <t xml:space="preserve"> </t>
        </is>
      </c>
      <c r="D15" s="3" t="inlineStr">
        <is>
          <t xml:space="preserve"> </t>
        </is>
      </c>
      <c r="E15" s="3" t="inlineStr">
        <is>
          <t xml:space="preserve"> </t>
        </is>
      </c>
      <c r="F15" s="4" t="n">
        <v>-24310</v>
      </c>
      <c r="G15" s="4" t="n">
        <v>-24310</v>
      </c>
    </row>
    <row r="16">
      <c r="A16" s="5" t="inlineStr">
        <is>
          <t>Cash dividends decla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ommon stock, $0.25 and $0.20 per share during the three months ended and $0.65 and $0.60 during the nine months ended October 28, 2023 and October 29, 2022, respectively</t>
        </is>
      </c>
      <c r="B17" s="3" t="inlineStr">
        <is>
          <t xml:space="preserve"> </t>
        </is>
      </c>
      <c r="C17" s="3" t="inlineStr">
        <is>
          <t xml:space="preserve"> </t>
        </is>
      </c>
      <c r="D17" s="3" t="inlineStr">
        <is>
          <t xml:space="preserve"> </t>
        </is>
      </c>
      <c r="E17" s="4" t="n">
        <v>-3427</v>
      </c>
      <c r="F17" s="3" t="inlineStr">
        <is>
          <t xml:space="preserve"> </t>
        </is>
      </c>
      <c r="G17" s="4" t="n">
        <v>-3427</v>
      </c>
    </row>
    <row r="18">
      <c r="A18" s="3" t="inlineStr">
        <is>
          <t>Balance at Oct. 29, 2022</t>
        </is>
      </c>
      <c r="B18" s="4" t="n">
        <v>1240</v>
      </c>
      <c r="C18" s="4" t="n">
        <v>958974</v>
      </c>
      <c r="D18" s="4" t="n">
        <v>-22254</v>
      </c>
      <c r="E18" s="4" t="n">
        <v>5619813</v>
      </c>
      <c r="F18" s="4" t="n">
        <v>-4948419</v>
      </c>
      <c r="G18" s="4" t="n">
        <v>1609354</v>
      </c>
    </row>
    <row r="19">
      <c r="A19" s="3" t="inlineStr">
        <is>
          <t>Balance at Jan. 28, 2023</t>
        </is>
      </c>
      <c r="B19" s="4" t="n">
        <v>1240</v>
      </c>
      <c r="C19" s="4" t="n">
        <v>962839</v>
      </c>
      <c r="D19" s="4" t="n">
        <v>-65722</v>
      </c>
      <c r="E19" s="4" t="n">
        <v>5648700</v>
      </c>
      <c r="F19" s="4" t="n">
        <v>-4948419</v>
      </c>
      <c r="G19" s="4" t="n">
        <v>1598638</v>
      </c>
    </row>
    <row r="20">
      <c r="A20" s="5" t="inlineStr">
        <is>
          <t>Increase (Decrease) in Stockholders' Equ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t income</t>
        </is>
      </c>
      <c r="B21" s="3" t="inlineStr">
        <is>
          <t xml:space="preserve"> </t>
        </is>
      </c>
      <c r="C21" s="3" t="inlineStr">
        <is>
          <t xml:space="preserve"> </t>
        </is>
      </c>
      <c r="D21" s="3" t="inlineStr">
        <is>
          <t xml:space="preserve"> </t>
        </is>
      </c>
      <c r="E21" s="4" t="n">
        <v>488345</v>
      </c>
      <c r="F21" s="3" t="inlineStr">
        <is>
          <t xml:space="preserve"> </t>
        </is>
      </c>
      <c r="G21" s="4" t="n">
        <v>488345</v>
      </c>
    </row>
    <row r="22">
      <c r="A22" s="3" t="inlineStr">
        <is>
          <t>Other comprehensive income</t>
        </is>
      </c>
      <c r="B22" s="3" t="inlineStr">
        <is>
          <t xml:space="preserve"> </t>
        </is>
      </c>
      <c r="C22" s="3" t="inlineStr">
        <is>
          <t xml:space="preserve"> </t>
        </is>
      </c>
      <c r="D22" s="4" t="n">
        <v>4033</v>
      </c>
      <c r="E22" s="3" t="inlineStr">
        <is>
          <t xml:space="preserve"> </t>
        </is>
      </c>
      <c r="F22" s="3" t="inlineStr">
        <is>
          <t xml:space="preserve"> </t>
        </is>
      </c>
      <c r="G22" s="4" t="n">
        <v>4033</v>
      </c>
    </row>
    <row r="23">
      <c r="A23" s="3" t="inlineStr">
        <is>
          <t>Issuance of 4,500 and 9,000 shares under equity plans during the nine months ended October 28, 2023 and October 29, 2022, respectively</t>
        </is>
      </c>
      <c r="B23" s="3" t="inlineStr">
        <is>
          <t xml:space="preserve"> </t>
        </is>
      </c>
      <c r="C23" s="4" t="n">
        <v>1280</v>
      </c>
      <c r="D23" s="3" t="inlineStr">
        <is>
          <t xml:space="preserve"> </t>
        </is>
      </c>
      <c r="E23" s="3" t="inlineStr">
        <is>
          <t xml:space="preserve"> </t>
        </is>
      </c>
      <c r="F23" s="3" t="inlineStr">
        <is>
          <t xml:space="preserve"> </t>
        </is>
      </c>
      <c r="G23" s="4" t="n">
        <v>1280</v>
      </c>
    </row>
    <row r="24">
      <c r="A24" s="3" t="inlineStr">
        <is>
          <t>Purchase of 150,908 and 98,983 shares of treasury stock (including excise tax) during the three months ended and 865,610 and 1,708,918 shares (including excise tax) during the nine months ended October 28, 2023 and October 29, 2022, respectively</t>
        </is>
      </c>
      <c r="B24" s="3" t="inlineStr">
        <is>
          <t xml:space="preserve"> </t>
        </is>
      </c>
      <c r="C24" s="3" t="inlineStr">
        <is>
          <t xml:space="preserve"> </t>
        </is>
      </c>
      <c r="D24" s="3" t="inlineStr">
        <is>
          <t xml:space="preserve"> </t>
        </is>
      </c>
      <c r="E24" s="3" t="inlineStr">
        <is>
          <t xml:space="preserve"> </t>
        </is>
      </c>
      <c r="F24" s="4" t="n">
        <v>-267890</v>
      </c>
      <c r="G24" s="4" t="n">
        <v>-267890</v>
      </c>
    </row>
    <row r="25">
      <c r="A25" s="5" t="inlineStr">
        <is>
          <t>Cash dividends declar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0.25 and $0.20 per share during the three months ended and $0.65 and $0.60 during the nine months ended October 28, 2023 and October 29, 2022, respectively</t>
        </is>
      </c>
      <c r="B26" s="3" t="inlineStr">
        <is>
          <t xml:space="preserve"> </t>
        </is>
      </c>
      <c r="C26" s="3" t="inlineStr">
        <is>
          <t xml:space="preserve"> </t>
        </is>
      </c>
      <c r="D26" s="3" t="inlineStr">
        <is>
          <t xml:space="preserve"> </t>
        </is>
      </c>
      <c r="E26" s="4" t="n">
        <v>-10768</v>
      </c>
      <c r="F26" s="3" t="inlineStr">
        <is>
          <t xml:space="preserve"> </t>
        </is>
      </c>
      <c r="G26" s="4" t="n">
        <v>-10768</v>
      </c>
    </row>
    <row r="27">
      <c r="A27" s="3" t="inlineStr">
        <is>
          <t>Balance at Oct. 28, 2023</t>
        </is>
      </c>
      <c r="B27" s="4" t="n">
        <v>1240</v>
      </c>
      <c r="C27" s="4" t="n">
        <v>964119</v>
      </c>
      <c r="D27" s="4" t="n">
        <v>-61689</v>
      </c>
      <c r="E27" s="4" t="n">
        <v>6126277</v>
      </c>
      <c r="F27" s="4" t="n">
        <v>-5216309</v>
      </c>
      <c r="G27" s="4" t="n">
        <v>1813638</v>
      </c>
    </row>
    <row r="28">
      <c r="A28" s="3" t="inlineStr">
        <is>
          <t>Balance at Jul. 29, 2023</t>
        </is>
      </c>
      <c r="B28" s="4" t="n">
        <v>1240</v>
      </c>
      <c r="C28" s="4" t="n">
        <v>964119</v>
      </c>
      <c r="D28" s="4" t="n">
        <v>-63034</v>
      </c>
      <c r="E28" s="4" t="n">
        <v>5975028</v>
      </c>
      <c r="F28" s="4" t="n">
        <v>-5167837</v>
      </c>
      <c r="G28" s="4" t="n">
        <v>1709516</v>
      </c>
    </row>
    <row r="29">
      <c r="A29" s="5" t="inlineStr">
        <is>
          <t>Increase (Decrease) in Stockholders'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et income</t>
        </is>
      </c>
      <c r="B30" s="3" t="inlineStr">
        <is>
          <t xml:space="preserve"> </t>
        </is>
      </c>
      <c r="C30" s="3" t="inlineStr">
        <is>
          <t xml:space="preserve"> </t>
        </is>
      </c>
      <c r="D30" s="3" t="inlineStr">
        <is>
          <t xml:space="preserve"> </t>
        </is>
      </c>
      <c r="E30" s="4" t="n">
        <v>155339</v>
      </c>
      <c r="F30" s="3" t="inlineStr">
        <is>
          <t xml:space="preserve"> </t>
        </is>
      </c>
      <c r="G30" s="4" t="n">
        <v>155339</v>
      </c>
    </row>
    <row r="31">
      <c r="A31" s="3" t="inlineStr">
        <is>
          <t>Other comprehensive income</t>
        </is>
      </c>
      <c r="B31" s="3" t="inlineStr">
        <is>
          <t xml:space="preserve"> </t>
        </is>
      </c>
      <c r="C31" s="3" t="inlineStr">
        <is>
          <t xml:space="preserve"> </t>
        </is>
      </c>
      <c r="D31" s="4" t="n">
        <v>1345</v>
      </c>
      <c r="E31" s="3" t="inlineStr">
        <is>
          <t xml:space="preserve"> </t>
        </is>
      </c>
      <c r="F31" s="3" t="inlineStr">
        <is>
          <t xml:space="preserve"> </t>
        </is>
      </c>
      <c r="G31" s="4" t="n">
        <v>1345</v>
      </c>
    </row>
    <row r="32">
      <c r="A32" s="3" t="inlineStr">
        <is>
          <t>Purchase of 150,908 and 98,983 shares of treasury stock (including excise tax) during the three months ended and 865,610 and 1,708,918 shares (including excise tax) during the nine months ended October 28, 2023 and October 29, 2022, respectively</t>
        </is>
      </c>
      <c r="B32" s="3" t="inlineStr">
        <is>
          <t xml:space="preserve"> </t>
        </is>
      </c>
      <c r="C32" s="3" t="inlineStr">
        <is>
          <t xml:space="preserve"> </t>
        </is>
      </c>
      <c r="D32" s="3" t="inlineStr">
        <is>
          <t xml:space="preserve"> </t>
        </is>
      </c>
      <c r="E32" s="3" t="inlineStr">
        <is>
          <t xml:space="preserve"> </t>
        </is>
      </c>
      <c r="F32" s="4" t="n">
        <v>-48472</v>
      </c>
      <c r="G32" s="4" t="n">
        <v>-48472</v>
      </c>
    </row>
    <row r="33">
      <c r="A33" s="5" t="inlineStr">
        <is>
          <t>Cash dividends decla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0.25 and $0.20 per share during the three months ended and $0.65 and $0.60 during the nine months ended October 28, 2023 and October 29, 2022, respectively</t>
        </is>
      </c>
      <c r="B34" s="3" t="inlineStr">
        <is>
          <t xml:space="preserve"> </t>
        </is>
      </c>
      <c r="C34" s="3" t="inlineStr">
        <is>
          <t xml:space="preserve"> </t>
        </is>
      </c>
      <c r="D34" s="3" t="inlineStr">
        <is>
          <t xml:space="preserve"> </t>
        </is>
      </c>
      <c r="E34" s="4" t="n">
        <v>-4090</v>
      </c>
      <c r="F34" s="3" t="inlineStr">
        <is>
          <t xml:space="preserve"> </t>
        </is>
      </c>
      <c r="G34" s="4" t="n">
        <v>-4090</v>
      </c>
    </row>
    <row r="35">
      <c r="A35" s="3" t="inlineStr">
        <is>
          <t>Balance at Oct. 28, 2023</t>
        </is>
      </c>
      <c r="B35" s="6" t="n">
        <v>1240</v>
      </c>
      <c r="C35" s="6" t="n">
        <v>964119</v>
      </c>
      <c r="D35" s="6" t="n">
        <v>-61689</v>
      </c>
      <c r="E35" s="6" t="n">
        <v>6126277</v>
      </c>
      <c r="F35" s="6" t="n">
        <v>-5216309</v>
      </c>
      <c r="G35" s="6" t="n">
        <v>18136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5" t="inlineStr">
        <is>
          <t>CONDENSED CONSOLIDATED 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ommon stock, shares issued under equity plans</t>
        </is>
      </c>
      <c r="B4" s="3" t="inlineStr">
        <is>
          <t xml:space="preserve"> </t>
        </is>
      </c>
      <c r="C4" s="3" t="inlineStr">
        <is>
          <t xml:space="preserve"> </t>
        </is>
      </c>
      <c r="D4" s="4" t="n">
        <v>4500</v>
      </c>
      <c r="E4" s="4" t="n">
        <v>9000</v>
      </c>
    </row>
    <row r="5">
      <c r="A5" s="3" t="inlineStr">
        <is>
          <t>Treasury stock, shares acquired</t>
        </is>
      </c>
      <c r="B5" s="4" t="n">
        <v>150908</v>
      </c>
      <c r="C5" s="4" t="n">
        <v>98983</v>
      </c>
      <c r="D5" s="4" t="n">
        <v>865610</v>
      </c>
      <c r="E5" s="4" t="n">
        <v>1708918</v>
      </c>
    </row>
    <row r="6">
      <c r="A6" s="3" t="inlineStr">
        <is>
          <t>Common stock, cash dividends declared per share</t>
        </is>
      </c>
      <c r="B6" s="7" t="n">
        <v>0.25</v>
      </c>
      <c r="C6" s="7" t="n">
        <v>0.2</v>
      </c>
      <c r="D6" s="7" t="n">
        <v>0.65</v>
      </c>
      <c r="E6" s="7"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5" t="inlineStr">
        <is>
          <t>Operating activities:</t>
        </is>
      </c>
      <c r="B3" s="3" t="inlineStr">
        <is>
          <t xml:space="preserve"> </t>
        </is>
      </c>
      <c r="C3" s="3" t="inlineStr">
        <is>
          <t xml:space="preserve"> </t>
        </is>
      </c>
    </row>
    <row r="4">
      <c r="A4" s="3" t="inlineStr">
        <is>
          <t>Net income</t>
        </is>
      </c>
      <c r="B4" s="6" t="n">
        <v>488345</v>
      </c>
      <c r="C4" s="6" t="n">
        <v>602451</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 of property and other deferred costs</t>
        </is>
      </c>
      <c r="B6" s="4" t="n">
        <v>136482</v>
      </c>
      <c r="C6" s="4" t="n">
        <v>141978</v>
      </c>
    </row>
    <row r="7">
      <c r="A7" s="3" t="inlineStr">
        <is>
          <t>Gain on disposal of assets</t>
        </is>
      </c>
      <c r="B7" s="4" t="n">
        <v>-6006</v>
      </c>
      <c r="C7" s="4" t="n">
        <v>-7240</v>
      </c>
    </row>
    <row r="8">
      <c r="A8" s="3" t="inlineStr">
        <is>
          <t>Accrued interest on short-term investments</t>
        </is>
      </c>
      <c r="B8" s="4" t="n">
        <v>-4219</v>
      </c>
      <c r="C8" s="4" t="n">
        <v>-1155</v>
      </c>
    </row>
    <row r="9">
      <c r="A9" s="5" t="inlineStr">
        <is>
          <t>Changes in operating assets and liabilities:</t>
        </is>
      </c>
      <c r="B9" s="3" t="inlineStr">
        <is>
          <t xml:space="preserve"> </t>
        </is>
      </c>
      <c r="C9" s="3" t="inlineStr">
        <is>
          <t xml:space="preserve"> </t>
        </is>
      </c>
    </row>
    <row r="10">
      <c r="A10" s="3" t="inlineStr">
        <is>
          <t>Increase in accounts receivable</t>
        </is>
      </c>
      <c r="B10" s="4" t="n">
        <v>-460</v>
      </c>
      <c r="C10" s="4" t="n">
        <v>-699</v>
      </c>
    </row>
    <row r="11">
      <c r="A11" s="3" t="inlineStr">
        <is>
          <t>Increase in merchandise inventories</t>
        </is>
      </c>
      <c r="B11" s="4" t="n">
        <v>-509037</v>
      </c>
      <c r="C11" s="4" t="n">
        <v>-564615</v>
      </c>
    </row>
    <row r="12">
      <c r="A12" s="3" t="inlineStr">
        <is>
          <t>Decrease (increase) in other current assets</t>
        </is>
      </c>
      <c r="B12" s="4" t="n">
        <v>4610</v>
      </c>
      <c r="C12" s="4" t="n">
        <v>-18416</v>
      </c>
    </row>
    <row r="13">
      <c r="A13" s="3" t="inlineStr">
        <is>
          <t>Decrease (increase) in other assets</t>
        </is>
      </c>
      <c r="B13" s="4" t="n">
        <v>188</v>
      </c>
      <c r="C13" s="4" t="n">
        <v>-213</v>
      </c>
    </row>
    <row r="14">
      <c r="A14" s="3" t="inlineStr">
        <is>
          <t>Increase in trade accounts payable and accrued expenses and other liabilities</t>
        </is>
      </c>
      <c r="B14" s="4" t="n">
        <v>354638</v>
      </c>
      <c r="C14" s="4" t="n">
        <v>425248</v>
      </c>
    </row>
    <row r="15">
      <c r="A15" s="3" t="inlineStr">
        <is>
          <t>Decrease in income taxes payable</t>
        </is>
      </c>
      <c r="B15" s="4" t="n">
        <v>-17434</v>
      </c>
      <c r="C15" s="4" t="n">
        <v>-18918</v>
      </c>
    </row>
    <row r="16">
      <c r="A16" s="3" t="inlineStr">
        <is>
          <t>Net cash provided by operating activities</t>
        </is>
      </c>
      <c r="B16" s="4" t="n">
        <v>447107</v>
      </c>
      <c r="C16" s="4" t="n">
        <v>558421</v>
      </c>
    </row>
    <row r="17">
      <c r="A17" s="5" t="inlineStr">
        <is>
          <t>Investing activities:</t>
        </is>
      </c>
      <c r="B17" s="3" t="inlineStr">
        <is>
          <t xml:space="preserve"> </t>
        </is>
      </c>
      <c r="C17" s="3" t="inlineStr">
        <is>
          <t xml:space="preserve"> </t>
        </is>
      </c>
    </row>
    <row r="18">
      <c r="A18" s="3" t="inlineStr">
        <is>
          <t>Purchase of property and equipment and capitalized software</t>
        </is>
      </c>
      <c r="B18" s="4" t="n">
        <v>-104679</v>
      </c>
      <c r="C18" s="4" t="n">
        <v>-94771</v>
      </c>
    </row>
    <row r="19">
      <c r="A19" s="3" t="inlineStr">
        <is>
          <t>Proceeds from disposal of assets</t>
        </is>
      </c>
      <c r="B19" s="4" t="n">
        <v>6254</v>
      </c>
      <c r="C19" s="4" t="n">
        <v>8095</v>
      </c>
    </row>
    <row r="20">
      <c r="A20" s="3" t="inlineStr">
        <is>
          <t>Proceeds from insurance</t>
        </is>
      </c>
      <c r="B20" s="4" t="n">
        <v>4477</v>
      </c>
      <c r="C20" s="4" t="n">
        <v>4886</v>
      </c>
    </row>
    <row r="21">
      <c r="A21" s="3" t="inlineStr">
        <is>
          <t>Purchase of short-term investments</t>
        </is>
      </c>
      <c r="B21" s="4" t="n">
        <v>-148098</v>
      </c>
      <c r="C21" s="4" t="n">
        <v>-196816</v>
      </c>
    </row>
    <row r="22">
      <c r="A22" s="3" t="inlineStr">
        <is>
          <t>Proceeds from maturities of short-term investments</t>
        </is>
      </c>
      <c r="B22" s="4" t="n">
        <v>249962</v>
      </c>
      <c r="C22" s="3" t="inlineStr">
        <is>
          <t xml:space="preserve"> </t>
        </is>
      </c>
    </row>
    <row r="23">
      <c r="A23" s="3" t="inlineStr">
        <is>
          <t>Net cash provided by (used in) investing activities</t>
        </is>
      </c>
      <c r="B23" s="4" t="n">
        <v>7916</v>
      </c>
      <c r="C23" s="4" t="n">
        <v>-278606</v>
      </c>
    </row>
    <row r="24">
      <c r="A24" s="5" t="inlineStr">
        <is>
          <t>Financing activities:</t>
        </is>
      </c>
      <c r="B24" s="3" t="inlineStr">
        <is>
          <t xml:space="preserve"> </t>
        </is>
      </c>
      <c r="C24" s="3" t="inlineStr">
        <is>
          <t xml:space="preserve"> </t>
        </is>
      </c>
    </row>
    <row r="25">
      <c r="A25" s="3" t="inlineStr">
        <is>
          <t>Cash dividends paid</t>
        </is>
      </c>
      <c r="B25" s="4" t="n">
        <v>-10104</v>
      </c>
      <c r="C25" s="4" t="n">
        <v>-11013</v>
      </c>
    </row>
    <row r="26">
      <c r="A26" s="3" t="inlineStr">
        <is>
          <t>Purchase of treasury stock</t>
        </is>
      </c>
      <c r="B26" s="4" t="n">
        <v>-263249</v>
      </c>
      <c r="C26" s="4" t="n">
        <v>-452853</v>
      </c>
    </row>
    <row r="27">
      <c r="A27" s="3" t="inlineStr">
        <is>
          <t>Net cash used in financing activities</t>
        </is>
      </c>
      <c r="B27" s="4" t="n">
        <v>-273353</v>
      </c>
      <c r="C27" s="4" t="n">
        <v>-463866</v>
      </c>
    </row>
    <row r="28">
      <c r="A28" s="3" t="inlineStr">
        <is>
          <t>Increase (decrease) in cash and cash equivalents</t>
        </is>
      </c>
      <c r="B28" s="4" t="n">
        <v>181670</v>
      </c>
      <c r="C28" s="4" t="n">
        <v>-184051</v>
      </c>
    </row>
    <row r="29">
      <c r="A29" s="3" t="inlineStr">
        <is>
          <t>Cash and cash equivalents and restricted cash, beginning of period</t>
        </is>
      </c>
      <c r="B29" s="4" t="n">
        <v>660331</v>
      </c>
      <c r="C29" s="4" t="n">
        <v>716759</v>
      </c>
    </row>
    <row r="30">
      <c r="A30" s="3" t="inlineStr">
        <is>
          <t>Cash and cash equivalents, end of period</t>
        </is>
      </c>
      <c r="B30" s="4" t="n">
        <v>842001</v>
      </c>
      <c r="C30" s="4" t="n">
        <v>532708</v>
      </c>
    </row>
    <row r="31">
      <c r="A31" s="5" t="inlineStr">
        <is>
          <t>Non-cash transactions:</t>
        </is>
      </c>
      <c r="B31" s="3" t="inlineStr">
        <is>
          <t xml:space="preserve"> </t>
        </is>
      </c>
      <c r="C31" s="3" t="inlineStr">
        <is>
          <t xml:space="preserve"> </t>
        </is>
      </c>
    </row>
    <row r="32">
      <c r="A32" s="3" t="inlineStr">
        <is>
          <t>Accrued capital expenditures</t>
        </is>
      </c>
      <c r="B32" s="4" t="n">
        <v>10934</v>
      </c>
      <c r="C32" s="4" t="n">
        <v>8757</v>
      </c>
    </row>
    <row r="33">
      <c r="A33" s="3" t="inlineStr">
        <is>
          <t>Stock awards</t>
        </is>
      </c>
      <c r="B33" s="4" t="n">
        <v>1280</v>
      </c>
      <c r="C33" s="4" t="n">
        <v>2321</v>
      </c>
    </row>
    <row r="34">
      <c r="A34" s="3" t="inlineStr">
        <is>
          <t>Accrued purchases of treasury stock and excise taxes</t>
        </is>
      </c>
      <c r="B34" s="4" t="n">
        <v>4641</v>
      </c>
      <c r="C34" s="3" t="inlineStr">
        <is>
          <t xml:space="preserve"> </t>
        </is>
      </c>
    </row>
    <row r="35">
      <c r="A35" s="3" t="inlineStr">
        <is>
          <t>Lease assets obtained in exchange for new operating lease liabilities</t>
        </is>
      </c>
      <c r="B35" s="6" t="n">
        <v>9186</v>
      </c>
      <c r="C35" s="6" t="n">
        <v>33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26:12Z</dcterms:created>
  <dcterms:modified xmlns:dcterms="http://purl.org/dc/terms/" xmlns:xsi="http://www.w3.org/2001/XMLSchema-instance" xsi:type="dcterms:W3CDTF">2023-12-07T21:26:12Z</dcterms:modified>
</cp:coreProperties>
</file>